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Description of Busines" sheetId="7" r:id="rId7"/>
    <s:sheet name="Note 2 - Acquisitions and Dispo" sheetId="8" r:id="rId8"/>
    <s:sheet name="Note 3 - Inventories" sheetId="9" r:id="rId9"/>
    <s:sheet name="Note 4 - Long-term Debt" sheetId="10" r:id="rId10"/>
    <s:sheet name="Note 5 - Stock-based Compensati" sheetId="11" r:id="rId11"/>
    <s:sheet name="Note 6 - Net Income Per Share" sheetId="12" r:id="rId12"/>
    <s:sheet name="Note 7 - Commitments and Contin" sheetId="13" r:id="rId13"/>
    <s:sheet name="Note 8 - Comprehensive Income" sheetId="14" r:id="rId14"/>
    <s:sheet name="Note 9 - Segment Information" sheetId="15" r:id="rId15"/>
    <s:sheet name="Note 10 - Income Taxes" sheetId="16" r:id="rId16"/>
    <s:sheet name="Note 11 - Subsequent Event" sheetId="17" r:id="rId17"/>
    <s:sheet name="Significant Accounting Policies" sheetId="18" r:id="rId18"/>
    <s:sheet name="Note 2 - Acquisitions and Dis19" sheetId="19" r:id="rId19"/>
    <s:sheet name="Note 3 - Inventories (Tables)" sheetId="20" r:id="rId20"/>
    <s:sheet name="Note 4 - Long-term Debt (Tables" sheetId="21" r:id="rId21"/>
    <s:sheet name="Note 5 - Stock-based Compensa22" sheetId="22" r:id="rId22"/>
    <s:sheet name="Note 6 - Net Income Per Share (" sheetId="23" r:id="rId23"/>
    <s:sheet name="Note 8 - Comprehensive Income (" sheetId="24" r:id="rId24"/>
    <s:sheet name="Note 9 - Segment Information (T" sheetId="25" r:id="rId25"/>
    <s:sheet name="Note 1 - Description of Busin26" sheetId="26" r:id="rId26"/>
    <s:sheet name="Note 2 - Acquisitions and Dis27" sheetId="27" r:id="rId27"/>
    <s:sheet name="Note 2 - Acquisitions and Dis28" sheetId="28" r:id="rId28"/>
    <s:sheet name="Note 2 - Acquisitions and Dis29" sheetId="29" r:id="rId29"/>
    <s:sheet name="Note 3 - Inventories - Summary " sheetId="30" r:id="rId30"/>
    <s:sheet name="Note 4 - Long-term Debt (Detail" sheetId="31" r:id="rId31"/>
    <s:sheet name="Note 4 - Long-Term Debt - Long-" sheetId="32" r:id="rId32"/>
    <s:sheet name="Note 4 - Long-Term Debt - Lon33" sheetId="33" r:id="rId33"/>
    <s:sheet name="Note 4 - Long-Term Debt - Futur" sheetId="34" r:id="rId34"/>
    <s:sheet name="Note 5 - Stock-based Compensa35" sheetId="35" r:id="rId35"/>
    <s:sheet name="Note 5 - Stock-Based Compensa36" sheetId="36" r:id="rId36"/>
    <s:sheet name="Note 5 - Stock-Based Compensa37" sheetId="37" r:id="rId37"/>
    <s:sheet name="Note 5 - Stock-Based Compensa38" sheetId="38" r:id="rId38"/>
    <s:sheet name="Note 6 - Net Income Per Share39" sheetId="39" r:id="rId39"/>
    <s:sheet name="Note 6 - Net Income Per Share -" sheetId="40" r:id="rId40"/>
    <s:sheet name="Note 7 - Commitments and Cont41" sheetId="41" r:id="rId41"/>
    <s:sheet name="Note 8 - Comprehensive Income -" sheetId="42" r:id="rId42"/>
    <s:sheet name="Note 9 - Segment Information (D" sheetId="43" r:id="rId43"/>
    <s:sheet name="Note 9 - Segment Information - " sheetId="44" r:id="rId44"/>
    <s:sheet name="Note 9 - Segment Information 45" sheetId="45" r:id="rId45"/>
    <s:sheet name="Note 9 - Segment Information 46" sheetId="46" r:id="rId46"/>
    <s:sheet name="Note 10 - Income Taxes (Details" sheetId="47" r:id="rId47"/>
    <s:sheet name="Note 11 - Subsequent Event (Det" sheetId="48" r:id="rId48"/>
  </s:sheets>
  <s:definedNames/>
  <s:calcPr calcId="124519" calcMode="auto" fullCalcOnLoad="1"/>
</s:workbook>
</file>

<file path=xl/sharedStrings.xml><?xml version="1.0" encoding="utf-8"?>
<sst xmlns="http://schemas.openxmlformats.org/spreadsheetml/2006/main" uniqueCount="406">
  <si>
    <t>Document And Entity Information - shares</t>
  </si>
  <si>
    <t>9 Months Ended</t>
  </si>
  <si>
    <t>Dec. 31, 2015</t>
  </si>
  <si>
    <t>Jan. 27, 2016</t>
  </si>
  <si>
    <t>Entity Registrant Name</t>
  </si>
  <si>
    <t>MESA LABORATORIES INC /CO</t>
  </si>
  <si>
    <t>Entity Central Index Key</t>
  </si>
  <si>
    <t>Trading Symbol</t>
  </si>
  <si>
    <t>mlab</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3</t>
  </si>
  <si>
    <t>Amendment Flag</t>
  </si>
  <si>
    <t>false</t>
  </si>
  <si>
    <t>Condensed Consolidated Balance Sheets (Current Period Unaudited) - USD ($)</t>
  </si>
  <si>
    <t>Mar. 31, 2015</t>
  </si>
  <si>
    <t>ASSETS</t>
  </si>
  <si>
    <t>Cash and cash equivalents</t>
  </si>
  <si>
    <t>Accounts receivable, net</t>
  </si>
  <si>
    <t>Inventories, net</t>
  </si>
  <si>
    <t>Prepaid expenses and other</t>
  </si>
  <si>
    <t>Deferred income taxes</t>
  </si>
  <si>
    <t>Total current assets</t>
  </si>
  <si>
    <t>Property, plant and equipment, net</t>
  </si>
  <si>
    <t>Intangibles, net</t>
  </si>
  <si>
    <t>Goodwill</t>
  </si>
  <si>
    <t>Total assets</t>
  </si>
  <si>
    <t>LIABILITIES AND STOCKHOLDERS’ EQUITY</t>
  </si>
  <si>
    <t>Accounts payable</t>
  </si>
  <si>
    <t>Accrued salaries and payroll taxes</t>
  </si>
  <si>
    <t>Unearned revenues</t>
  </si>
  <si>
    <t>Current portion of contingent consideration</t>
  </si>
  <si>
    <t>Other accrued expenses</t>
  </si>
  <si>
    <t>Income taxes payable</t>
  </si>
  <si>
    <t>Current portion of long-term debt</t>
  </si>
  <si>
    <t>Total current liabilities</t>
  </si>
  <si>
    <t>Long-term debt</t>
  </si>
  <si>
    <t>Contingent consideration</t>
  </si>
  <si>
    <t>Total liabilities</t>
  </si>
  <si>
    <t>Commitments and Contingencies (Note 7)</t>
  </si>
  <si>
    <t xml:space="preserve"> </t>
  </si>
  <si>
    <t>Stockholders’ equity:</t>
  </si>
  <si>
    <t>Common stock, no par value; authorized 25,000,000 shares; issued and outstanding, 3,625,003 and 3,561,540 shares, respectively</t>
  </si>
  <si>
    <t>Retained earnings</t>
  </si>
  <si>
    <t>Accumulated other comprehensive loss</t>
  </si>
  <si>
    <t>Total stockholders’ equity</t>
  </si>
  <si>
    <t>Total liabilities and stockholders’ equity</t>
  </si>
  <si>
    <t>Condensed Consolidated Balance Sheets (Current Period Unaudited) (Parentheticals) - $ / shares</t>
  </si>
  <si>
    <t>Common stock, par value (in dollars per share)</t>
  </si>
  <si>
    <t>Common stock, shares anthorized (in shares)</t>
  </si>
  <si>
    <t>Common stock, shares issued (in shares)</t>
  </si>
  <si>
    <t>Common stock, shares outstanding (in shares)</t>
  </si>
  <si>
    <t>Condensed Consolidated Statements of Income (Unaudited) - USD ($) shares in Thousands, $ in Thousands</t>
  </si>
  <si>
    <t>3 Months Ended</t>
  </si>
  <si>
    <t>Dec. 31, 2014</t>
  </si>
  <si>
    <t>Revenues</t>
  </si>
  <si>
    <t>Cost of revenues</t>
  </si>
  <si>
    <t>Gross profit</t>
  </si>
  <si>
    <t>Operating expenses</t>
  </si>
  <si>
    <t>Selling</t>
  </si>
  <si>
    <t>General and administrative</t>
  </si>
  <si>
    <t>Research and development</t>
  </si>
  <si>
    <t>Total operating expenses</t>
  </si>
  <si>
    <t>Operating income</t>
  </si>
  <si>
    <t>Other (expense) income, net</t>
  </si>
  <si>
    <t>Earnings before income taxes</t>
  </si>
  <si>
    <t>Income taxes</t>
  </si>
  <si>
    <t>Net income</t>
  </si>
  <si>
    <t>Net income per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Net income available for shareholders</t>
  </si>
  <si>
    <t>Other comprehensive loss, net of tax:</t>
  </si>
  <si>
    <t>Foreign currency translation</t>
  </si>
  <si>
    <t>Total comprehensive income</t>
  </si>
  <si>
    <t>Condensed Consolidated Statements of Cash Flows (Unaudited) - USD ($) $ in Thousands</t>
  </si>
  <si>
    <t>Cash flows from operating activities:</t>
  </si>
  <si>
    <t>Depreciation and amortization</t>
  </si>
  <si>
    <t>Stock-based compensation</t>
  </si>
  <si>
    <t>Loss on disposition of assets</t>
  </si>
  <si>
    <t>Foreign currency adjustments</t>
  </si>
  <si>
    <t>Change in assets and liabilities, net of effects of acquisitions</t>
  </si>
  <si>
    <t>Accrued liabilities and taxes payable</t>
  </si>
  <si>
    <t>Net cash provided by operating activities</t>
  </si>
  <si>
    <t>Cash flows from investing activities:</t>
  </si>
  <si>
    <t>Acquisitions</t>
  </si>
  <si>
    <t>Purchases of property, plant and equipment</t>
  </si>
  <si>
    <t>Net cash used in investing activities</t>
  </si>
  <si>
    <t>Cash flows from financing activities:</t>
  </si>
  <si>
    <t>Proceeds from the issuance of debt</t>
  </si>
  <si>
    <t>Payments on debt</t>
  </si>
  <si>
    <t>Dividends</t>
  </si>
  <si>
    <t>Proceeds from the exercise of stock option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t>
  </si>
  <si>
    <t>Supplemental non-cash activity:</t>
  </si>
  <si>
    <t>Repayment of employee loans for stock options</t>
  </si>
  <si>
    <t>Contingent consideration as part of an acquisition</t>
  </si>
  <si>
    <t>Note 1 - Description of Business and Summary of Significant Accounting Policies</t>
  </si>
  <si>
    <t>Notes to Financial Statements</t>
  </si>
  <si>
    <t>Organization, Consolidation, Basis of Presentation, Business Description and Accounting Policies [Text Block]</t>
  </si>
  <si>
    <t>Note 1 -Description of Business and Summary of Significant Accounting Policies Description of Business Mesa Laboratories, Inc. was incorporated under the laws of the State of Colorado on March 26, 1982. The terms “we,” “us,” “our,” the “Company” or “Mesa” are used in this report to refer collectively to the parent company and the subsidiaries through which our various businesses are actually conducted. We pursue a strategy of focusing primarily on quality control products and services, which are sold into niche markets that are driven by regulatory requirements. We prefer markets that have limited competition where we can establish a commanding presence and achieve high gross margins. We are organized into four divisions across eight physical locations. Our Instruments Division designs, manufactures and markets quality control instruments and disposable products utilized in connection with the healthcare, pharmaceutical, food and beverage, medical device, industrial hygiene, environmental air sampling and semiconductor industries. Our Biological Indicators Division provides testing services, along with the manufacturing and marketing of biological indicators and distribution of chemical indicators used to assess the effectiveness of sterilization processes, including steam, hydrogen peroxide, ethylene oxide and radiation, in the hospital, dental, medical device and pharmaceutical industries. Our Continuous Monitoring Division designs, develops and markets systems which are used to monitor various environmental parameters such as temperature, humidity and differential pressure to ensure that critical storage and processing conditions are maintained in hospitals, pharmaceutical and medical device manufacturers, blood banks, pharmacies and a number of other laboratory and industrial environments. Our Cold Chain Division provides parameter monitoring of products in a cold chain, consulting services such as compliance monitoring, packaging development and validation or mapping of transport and storage containers, and thermal packaging products such as coolers, boxes, insulation materials and phase-change products to control temperature during transport. Basis of Presentation The accompanying condensed consolidated balance sheet as of March 31, 2015, has been derived from audited consolidated financial statements. The accompanying unaudited interim condensed consolidated financial statements have been prepared on the same basis as our annual audited consolida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results that can be expected for the entire year. The information included in this report should be read in conjunction with our audited consolidated financial statements and notes thereto included in our Annual Report on Form 10-K for the year ended March 31, 2015. The summary of our significant accounting policies is incorporated by reference to our Annual Report on Form 10-K for the year ended March 31, 2015. Recently Issued Accounting Pronouncements In May 2014, the Financial Accounting Standards Board (“FASB”) and International Accounting Standards Board “(IASB”) issued a jointly converged standard on the recognition of revenue from contracts with customers. The issued guidance converges the criteria for reporting revenues, as well as requiring disclosures sufficient to describe the nature, amount, timing and uncertainty of revenues and cash flows arising from these contracts. Companies can transition to the standard either retrospectively or as a cumulative effective adjustment as of the date of adoption. The new standard is effective for our fiscal year (and interim periods within that year) ending March 31, 2019. We are evaluating the impact of this standard on our condensed consolidated financial statements and disclosures. In November 2015, the FASB issued new requirements for the presentation of deferred tax assets and liabilities, requiring noncurrent classification for all deferred tax assets and liabilities on the condensed consolidated balance sheets. The requirements of the new standard are effective for our fiscal year (and interim periods within that year) ending March 31, 2018. We do not expect this guidance to have a material impact on our results of operations or financial position.</t>
  </si>
  <si>
    <t>Note 2 - Acquisitions and Dispositions</t>
  </si>
  <si>
    <t>Mergers, Acquisitions and Dispositions Disclosures [Text Block]</t>
  </si>
  <si>
    <t xml:space="preserve">Note 2 – Acquisition s and Dispositions Acquisitions For the nine months ended December 31, 2015, our acquisitions of businesses (net of cash acquired) totaled $32,740,000, which consisted of the following material acquisitions: Infitrak On July 6, 2015, we completed a business combination (the “Infitrak Acquisition”) whereby we acquired all of the common stock of 2396081 Ontario Inc. and its wholly owned operating subsidiary, Infitrak Inc. (collectively “Infitrak”), a company whose business provides consulting, packaging and measuring solutions for cold chain applications. The stock purchase agreement (the “Infitrak Agreement”) includes provisions for both contingent consideration based upon the two year growth in gross profit (as defined in the Earn-Out Agreement) of the packaging component of our cold chain business subsequent to the acquisition and for a holdback payment (subject to a post-closing adjustment), payable at the one year anniversary of the closing date. Under the terms of the Infitrak Agreement, we are required to pay contingent consideration if the gross profit (as defined in the Earn-Out Agreement) for the packaging component of our cold chain business for the two years subsequent to the acquisition meets certain levels. The potential consideration payable ranges from $0 to $15,000,000 CDN (approximately $0 to $10,800,000 as of December 31, 2015) and is based upon a sliding scale of growth in gross profit (as defined in the Earn-Out Agreement) for year one and year two of 30 to 70 percent and 15 to 75 percent, respectively. Based upon both historical and projected growth rates, we recorded $9,541,000 of contingent consideration payable which represented our best estimate of the amount that will ultimately be paid. After the finalization of our purchase accounting, any changes to the contingent consideration ultimately paid will result in additional income or expense in our condensed consolidated statements of income. We will continue to monitor the results of the packaging component of our cold chain business and we will adjust the contingent liability on a go forward basis, based on then current information. The contingent consideration is payable in two annual installments beginning in the second quarter of our year ending March 31, 2017. We expect to achieve savings and generate growth as we integrate the Infitrak operations and sales and marketing functions. These factors, among others, contributed to a purchase price in excess of the estimated fair value of the net identifiable assets acquired and, as a result, we recorded goodwill in connection with this transaction. The goodwill is not expected to be deductible for tax purposes and it was assigned to our Cold Chain segment. The Infitrak Acquisition constituted the acquisition of a business and was recognized at fair value. Due to the recent nature of the transaction, the purchase price allocation was based upon a preliminary estimated fair value of the assets and liabilities acquired as we are in the process of finalizing our valuation of the assets acquired and liabilities assumed. We determined the preliminary estimated fair values using discounted cash flow analyses and estimates made by management. The following reflects our preliminary allocation of the consideration, subject to customary purchase price adjustments in accordance with the Infitrak Agreement (in thousands): Cash consideration $ 8,748 Holdback payment liability 637 Contingent consideration liability 9,541 Aggregate consideration $ 18,926 Accounts receivable, net $ 925 Inventories, net 310 Property, plant and equipment, net 530 Intangibles, net 5,869 Goodwill 12,529 Accounts payable (470 ) Accrued liabilities (767 ) Total purchase price allocation $ 18,926 The accompanying condensed consolidated statements of income include the results of the Infitrak Acquisition from the acquisition date of July 6, 2015. The pro forma effects of the acquisition on the results of operations as if the acquisition had been completed on April 1, 2015 and 2014, are as follows (in thousands, except per share data): Three Months E nded December 31 , Nine Months E nded December 31 , 201 5 201 4 201 5 201 4 Revenues $ 19,913 $ 18,592 $ 61,687 $ 55,057 Net income 2,361 2,493 6,721 7,615 Net Income per common share: Basic $ 0.65 $ 0.71 $ 1.87 $ 2.17 Diluted 0.63 0.68 1.80 2.09 North Bay On August 6, 2015, we completed a business combination (the “North Bay Acquisition”) whereby we acquired substantially all of the assets (other than certain fixed assets) and certain liabilities of the dental sterilizer testing business of North Bay Bioscience, LLC (“North Bay”). The asset purchase agreement (the “North Bay Agreement”) includes a provision for a holdback payment (subject to a post-closing adjustment), payable at the one year anniversary of the closing date. We expect to achieve savings and generate growth as we integrate the North Bay operations and sales and marketing functions. These factors, among others, contributed to a purchase price in excess of the estimated fair value of the net identifiable assets acquired and, as a result, we recorded goodwill in connection with this transaction. The goodwill is expected to be deductible for tax purposes and it was assigned to our Biological Indicators segment. The North Bay Acquisition constituted the acquisition of a business and was recognized at fair value. We determined the estimated fair values using discounted cash flow analyses and estimates made by management. The following reflects our allocation of the consideration, subject to customary purchase price adjustments in accordance with the North Bay Agreement (in thousands): Cash consideration $ 10,322 Holdback payment liability 1,000 Aggregate consideration $ 11,322 Cash $ 20 Accounts receivable, net 285 Inventories, net 85 Property, plant and equipment, net 229 Intangibles, net 4,454 Goodwill 7,962 Accrued liabilities (100 ) Unearned revenues (1,613 ) Total purchase price allocation $ 11,322 The accompanying condensed consolidated statements of income include the results of the North Bay Acquisition from the acquisition date of August 6, 2015. The pro forma effects of the acquisition on the results of operations as if the acquisition had been completed on April 1, 2015 and 2014, are as follows (in thousands, except per share data): Three Months E nded December 31 , Nine Months E nded December 31 , 201 5 201 4 201 5 201 4 Revenues $ 19,913 $ 18,910 $ 61,241 $ 56,009 Net income 2,361 2,553 6,713 7,793 Net Income per common share: Basic $ 0.65 $ 0.72 $ 1.87 $ 2.22 Diluted 0.63 0.70 1.80 2.14 </t>
  </si>
  <si>
    <t>Note 3 - Inventories</t>
  </si>
  <si>
    <t>Inventory Disclosure [Text Block]</t>
  </si>
  <si>
    <t xml:space="preserve">Note 3 - Inventories Inventories consist of the following (in thousands): December 31, 2015 March 31, 2015 Raw materials $ 9,282 $ 10,366 Work-in-process 549 530 Finished goods 5,383 1,913 Less: reserve (498 ) (389 ) $ 14,716 $ 12,420 </t>
  </si>
  <si>
    <t>Note 4 - Long-term Debt</t>
  </si>
  <si>
    <t>Debt Disclosure [Text Block]</t>
  </si>
  <si>
    <t xml:space="preserve">Note 4 - Long-T erm Debt Long-term debt consists of the following (in thousands): December 31, 2015 March 31, 201 5 Line of credit (2.42% at December 31, 2015) $ 28,500 $ 13,500 Term loan (2.42% at December 31, 2015) 18,500 12,750 Less: current portion (3,000 ) (3,000 ) Long-term portion $ 44,000 $ 23,250 In February 2012, we entered into a three year agreement (the “Credit Facility”) for a $20,000,000 revolving line of credit (“Line of Credit”) and up to $1,000,000 of letters of credit. Funds from the Credit Facility were used for general working capital and corporate needs, retiring existing debt, or to support acquisitions and capital expenditures. In April 2014, the Credit Facility was amended to include a $15,000,000 term loan (the “Initial Term Loan”) and to extend the maturity date of the Credit Facility to June 30, 2017. On July 1, 2015, we further amended our Credit Facility to extend the maturity date to June 30, 2020, increase the Line of Credit to $50,000,000 and establish a new $20,000,000 term loan (the “Term Loan”). The majority of the proceeds from the Term Loan were used to pay down the remaining $12,000,000 balance of the Initial Term Loan. The remaining $8,000,000 was combined with a $1,000,000 draw under the Line of Credit to fund the Infitrak Acquisition (see Note 2). Under the Line of Credit, indebtedness bears interest at either: (1) LIBOR, as defined, plus an applicable margin ranging from 1.5% to 2.25%; or (2) the bank’s commercial bank floating rate (“CBFR”), which is the bank’s prime rate adjusted down by 0.5%. We elect the interest rate with each borrowing under the line of credit. In addition, there is an unused line fee of 0.25%. Letter of credit fees are based on the applicable LIBOR rate. The Term Loan bears interest at LIBOR, as defined, plus an applicable margin ranging from 1.5% to 2.25% and requires 20 quarterly principal payments (the first due date was July 15, 2015) in the amount of $750,000 with the remaining balance of principal and accrued interest due on June 30, 2020. The Credit Facility is secured by all of our assets and requires us to maintain a ratio of funded debt to our trailing four quarters of EBIDTA, as defined, of 3.25 to 1.0 through March 31, 2016 and 3.0 to 1.0 thereafter, and a minimum fixed charge coverage ratio of 1.35 to 1.0. We were in compliance with the required covenants at December 31, 2015. As of December 31, 2015, future contractual maturities of debt as are as follows (in thousands): Year E nding March 31, 2016 $ 750 2017 3,000 2018 3,000 2019 3,000 2020 3,000 Thereafter 34,250 $ 47,000 In January 2016, we made a $750,000 required principle payment on the Term Loan. </t>
  </si>
  <si>
    <t>Note 5 - Stock-based Compensation</t>
  </si>
  <si>
    <t>Disclosure of Compensation Related Costs, Share-based Payments [Text Block]</t>
  </si>
  <si>
    <t>Note 5 - Stock-B ased Compensation Amounts recognized in the condensed consolidated financial statements related to stock-based compensation are as follows (in thousands, except per share data): Three Months E nded December 31 , Nine Months E nded December 31 , 2015 2014 2015 2014 Total cost of stock-based compensation charged against income before income taxes $ 344 $ 260 $ 1,001 $ 776 Amount of income tax benefit recognized in earnings 109 92 343 274 Amount charged against net income $ 235 $ 168 $ 658 $ 502 Impact on net income per common share: Basic $ 0.07 $ 0.05 $ 0.18 $ 0.14 Diluted 0.06 0.05 $ 0.18 0.14 Stock-based compensation expense is included in cost of revenues, selling, and general and administrative expense in the accompanying condensed consolidated statements of income. The fair value of each stock option grant is estimated on the date of grant using the Black-Scholes option-pricing model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The dividend yield is calculated based upon the dividend payments made during the prior four quarters as a percent of the average stock price for that period. The following is a summary of stock option activity for the nine months ended December 31, 2015: Number of Weighted- A verage Exercise Price per Share Weighted- A verage Remaining Contractual Term Aggregate Intrinsic Value (000s) Outstanding at March 31, 2015 437,248 $ 55.81 4.9 $ 9,445 Stock options granted 183,550 72.87 6.9 Stock options forfeited (12,384 ) 76.89 7.2 Stock options expired -- -- Stock options exercised (72,803 ) 39.98 Outstanding at December 31, 2015 535,611 63.32 5.3 19,412 Exercisable at December 31, 2015 173,949 41.4 3.6 10,107 The total intrinsic value of stock options exercised was $4,263,767 and $2,003,000 for the nine months ended December 31, 2015 and 2014, respectively. A summary of the status of our unvested stock option shares as of December 31, 2015 is as follows: Number of Weighted- A verage Unvested at March 31, 2015 274,038 $ 18.42 Stock options granted 183,550 18.77 Stock options forfeited (12,384 ) 19.53 Stock options vested (83,542 ) 14.56 Unvested at December 31, 2015 361,662 19.43 As of December 31, 2015, there was $4,966,245 of total unrecognized compensation expense related to unvested stock options. As of December 31, 2015, we have 914,110 shares available for future stock option grants.</t>
  </si>
  <si>
    <t>Note 6 - Net Income Per Share</t>
  </si>
  <si>
    <t>Earnings Per Share [Text Block]</t>
  </si>
  <si>
    <t xml:space="preserve">Note 6 - Net Income Per Share 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 The following table presents a reconciliation of the denominators used in the computation of net income per share - basic and diluted (in thousands, except per share data): Three M onths E nded December 31 , Nine M onths E nded December 31 , 2015 201 4 2015 2014 Net income available for shareholders $ 2,361 $ 2,403 $ 6,419 $ 7,344 Weighted average outstanding shares of common stock 3,614 3,532 3,596 3,513 Dilutive effect of stock options 141 122 133 136 Common stock and equivalents 3,755 3,654 3,729 3,649 Net income per share: Basic $ 0.65 $ 0.68 $ 1.79 $ 2.09 Diluted 0.63 0.66 1.72 2.01 For the three and nine months ended December 31, 2015, 91,000 and 136,000 outstanding stock options, respectively, were excluded from the calculation of diluted net income per share because the exercise prices of the stock options were greater than or equal to the average price of the common shares and, therefore, their inclusion would have been anti-dilutive. For the three and nine months ended December 31, 2014, 155,000 and 173,000 outstanding stock options, respectively, were excluded from the calculation of diluted net income per share because the exercise prices of the stock options were greater than or equal to the average price of the common shares and, therefore, their inclusion would have been anti-dilutive. </t>
  </si>
  <si>
    <t>Note 7 - Commitments and Contingencies</t>
  </si>
  <si>
    <t>Commitments and Contingencies Disclosure [Text Block]</t>
  </si>
  <si>
    <t>Note 7- Commitments and Contingencies Under the terms of the Amega Agreement, we were required to pay contingent consideration (the “Amega Earn-Out”) if the cumulative revenues for our Continuous Monitoring Division for the three years subsequent to the acquisition met certain levels. The potential consideration payable ranged from $0 to $10,000,000 and was based upon a sliding scale of three-year cumulative revenues between $31,625,000 and $43,500,000. Based upon both historical and projected growth rates, we recorded $500,000 of contingent consideration payable which represented our best estimate of the amount that would ultimately be paid. Any changes to the contingent consideration ultimately paid would have resulted in additional income or expense in our condensed consolidated statements of income. The contingent consideration was payable in the third quarter of our year ending March 31, 2017. In November 2014, Amega and its owner Anthony Amato (“Amato”) filed a complaint ( Anthony Amato and Amega Scientific Corporation v. Mesa Laboratories, Inc., Civil Action No. 1:14-cv-03228 In October 2015, we entered into a settlement agreement (the “Amato Settlement”) whereby we paid Amato $3,165,000. In exchange, Amato agreed to dismiss the complaint, release Mesa of any and all claims by Amega and Amato, and relieve us of any future payment obligation under the Amega Earn-Out. Insurance covered $415,000 of the settlement payment and we had $1,041,000 accrued on our condensed consolidated balance sheet remaining from the original hold back and contingent consideration payable. The remaining $1,709,000 was recorded as general and administrative expense in the accompanying condensed consolidated statements of income for the nine months ended December 31, 2015. Under the terms of the PCD Agreement, we are required to pay contingent consideration if the cumulative revenues for our process challenge device business for the three years subsequent to the acquisition meet certain levels. The potential consideration payable ranges from $0 to $1,500,000 and is based upon a sliding scale of three-year cumulative revenues between $9,900,000 and $12,600,000. Based upon both historical and projected growth rates, we recorded $300,000 of contingent consideration payable which represented our best estimate of the amount that will ultimately be paid. We paid $150,000 of the contingent consideration during the three months ended December 31, 2015 (based upon the current run rate projected over the entire three-year contingent consideration period). This amount is subject to modification at the end of the second and third years of the earn-out period based upon the actual revenues earned over the contingent consideration period. Any changes to the contingent consideration ultimately paid will result in additional income or expense in our condensed consolidated statements of income. We will continue to monitor the results of our process challenge device business and we will adjust the contingent liability on a go forward basis, based on then current information. Under the terms of the Infitrak Agreement, we are required to pay contingent consideration if the gross profit (as defined in the Earn-Out Agreement) for the packaging component of our cold chain business for the two years subsequent to the acquisition meets certain levels. The potential consideration payable ranges from $0 to $15,000,000 CDN (approximately $0 to $10,800,000 as of December 31, 2015) and is based upon a sliding scale of growth in gross profit (as defined in the Earn-Out Agreement) for year one and year two of 30 to 70 percent and 15 to 75 percent, respectively. Based upon both historical and projected growth rates, we recorded $9,541,000 (valued at approximately $8,700,000 as of December 31, 2015 based on the then current exchange rate) of contingent consideration payable which represented our best estimate of the amount that will ultimately be paid. After the finalization of our purchase accounting, any changes to the contingent consideration ultimately paid will result in additional income or expense in our condensed consolidated statements of income. We will continue to monitor the results of our cold chain business and we will adjust the contingent liability on a go forward basis, based on then current information. The contingent consideration is payable in two annual installments beginning in the second quarter of our year ending March 31, 2017. A company is required to collect and remit state sales tax from certain of its customers if that company is determined to have “nexus” in a particular state. The determination of nexus varies state by state and often requires knowledge of each jurisdiction’s tax case law. During the year ended March 31, 2013, we determined that there are states in which we most likely had established nexus during prior periods without properly collecting and remitting sales tax. We recorded an estimate of $100,000 associated with one specific state but we were unable to estimate our remaining exposure at that time. During the year ended March 31, 2014, we completed our analysis associated with the remaining states and we recorded an estimate of $1,408,000, which was included in other accrued expenses on the consolidated balance sheets and in general and administrative expense on the consolidated statements of income for the year ended March 31, 2014. That estimate was based upon facts and circumstances known at such time and our ultimate liability was subject to change as further analysis is completed and state sales tax returns are filed. During the year ended March 31, 2015 we successfully completed and filed several state sales tax returns which concluded our obligation for historical sales taxes in those states. In addition we continued to work through the process in the remaining states. As a result of this work, we determined that our exposure had increased above and beyond our original accrual and as a result, we recorded an additional accrual of $460,000 during the year ended March 31, 2015. During the nine months ended December 31, 2015 we successfully completed and filed additional state sales tax returns which concluded our obligation for historical sales taxes in those remaining states.</t>
  </si>
  <si>
    <t>Note 8 - Comprehensive Income</t>
  </si>
  <si>
    <t>Comprehensive Income (Loss) Note [Text Block]</t>
  </si>
  <si>
    <t>Note 8 – Comprehensive Income The following table summarizes the changes in each component of accumulated other comprehensive income (“AOCI”), net of tax (in thousands): Foreign Currency Translation AOCI Balance at September 30, 2015 $ 397 $ 397 Quarter ended September 30, 2015: Unrealized loss arising during the period (1,847 ) (1,847 ) Balance at December 31, 2015 $ (1,450 ) $ (1,450 ) Foreign Currency Translation AOCI Balance at September 30, 2014 $ -- $ -- Quarter ended September 30, 2014: Unrealized loss arising during the period (250 ) (250 ) Balance at December 31, 2014 $ (250 ) $ (250 ) Foreign Currency Translation AOCI Balance at March 31, 2015 $ (234 ) $ (234 ) Nine months ended December 31, 2015: Unrealized loss arising during the period (1,216 ) (1,216 ) Balance at December 31, 2015 $ (1,450 ) $ (1,450 ) Foreign Currency Translation AOCI Balance at March 31, 2014 $ -- $ -- Nine months ended December 31, 2014: Unrealized gain arising during the period (250 ) (250 ) Balance at December 31, 2014 $ (250 ) $ (250 )</t>
  </si>
  <si>
    <t>Note 9 - Segment Information</t>
  </si>
  <si>
    <t>Segment Reporting Disclosure [Text Block]</t>
  </si>
  <si>
    <t xml:space="preserve">Note 9 - Segment Information We have four reporting segments: Biological Indicators, Instruments, Continuous Monitoring and Cold Chain. The following tables set forth our segment information (in thousands): Three Months Ended December 31, 2015 Biological Indicators Instruments Continuous Monitoring Cold Chain Total Revenues $ 7,819 $ 8,260 $ 2,595 $ 1,239 $ 19,913 Gross profit $ 4,869 $ 5,511 $ 1,254 $ 575 $ 12,209 Selling expenses 505 784 132 96 1,517 $ 4,364 $ 4,727 $ 1,122 $ 479 10,692 Reconciling items (1) (7,241 ) Earnings before income taxes $ 3,451 Three Months Ended December 31, 2014 Biological Indicators Instruments Continuous Monitoring Cold Chain Total Revenues $ 6,964 $ 8,216 $ 2,650 $ -- $ 17,830 Gross profit $ 4,194 $ 5,412 $ 1,446 $ -- $ 11,052 Selling expenses 365 919 488 -- 1,772 $ 3,829 $ 4,493 $ 958 $ -- 9,280 Reconciling items (1) (5,567 ) Earnings before income taxes $ 3,713 Nine Months Ended December 31, 2015 Biological Indicators Instruments Continuous Monitoring Cold Chain Total Revenues $ 23,537 $ 25,819 $ 7,412 $ 3,079 $ 59,847 Gross profit $ 15,157 $ 16,571 $ 3,246 $ 1,443 $ 36,417 Selling expenses 1,372 2,975 1,098 159 5,604 $ 13,785 $ 13,596 $ 2,148 $ 1,284 30,813 Reconciling items (1) (21,043 ) Earnings before income taxes $ 9,770 Nine Months Ended December 31, 2014 Biological Indicators Instruments Continuous Monitoring Cold Chain Total Revenues $ 19,822 $ 24,966 $ 7,982 $ -- $ 52,770 Gross profit $ 12,029 $ 15,794 $ 4,057 $ -- $ 31,880 Selling expenses 766 3,093 1,318 -- 5,177 $ 11,263 $ 12,701 $ 2,739 $ -- 26,703 Reconciling items (1) (15,354 ) Earnings before income taxes $ 11,349 (1) December 31, 2015 March 31, 201 5 Total assets Biological Indicators $ 54,285 $ 36,304 Instruments 50,436 44,401 Continuous Monitoring 25,965 31,558 Cold Chain 18,182 -- Corporate and administrative 6,813 5,057 $ 155,681 $ 117,320 All long-lived assets are located in the United States except for $6,470,000 and $16,839,000 which are associated with our French and Canadian subsidiaries, respectively. Revenues from external customers are attributed to individual countries based upon locations to which the product is shipped or exported, as follows (in thousands): Three M onths E nded December 31 , Nine Months Ended December 31, 201 5 2014 2015 2014 Net revenues from unaffiliated customers: United States $ 12,787 $ 11,423 $ 37,510 $ 29,612 Foreign 7,126 6,407 22,337 23,158 $ 19,913 $ 17,830 $ 59,847 $ 52,770 No foreign country exceeds 10 percent of total revenues. </t>
  </si>
  <si>
    <t>Note 10 - Income Taxes</t>
  </si>
  <si>
    <t>Income Tax Disclosure [Text Block]</t>
  </si>
  <si>
    <t>Note 10 – Income Taxes For interim income tax reporting, we estimate our annual effective tax rate and apply this effective tax rate to our year to date pre-tax income.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settlement with taxing authorities and foreign currency fluctuations. Our effective income tax rate was 31.6 and 35.3 percent for the three months ended December 31, 2015 and 2014, respectively and 34.3 and 35.3 percent for the nine months ended December 31, 2015 and 2014, respectively. The effective tax rate for the three and nine months ended December 31, 2015 differed from the statutory federal rate of 35 percent primarily as a result of the impact of state income taxes, domestic manufacturing deductions, research and development tax credits and certain discrete period items. We anticipate that our effective tax rate for the year ending March 31, 2016 will approximate 34 to 37 percent.</t>
  </si>
  <si>
    <t>Note 11 - Subsequent Event</t>
  </si>
  <si>
    <t>Subsequent Events [Text Block]</t>
  </si>
  <si>
    <t>Note 11 - Subsequent Event In January 2016, our Board of Directors declared a quarterly cash dividend of $0.16 per share of common stock, payable on March 15, 2016, to shareholders of record at the close of business on February 29, 2016.</t>
  </si>
  <si>
    <t>Significant Accounting Policies (Policies)</t>
  </si>
  <si>
    <t>Accounting Policies [Abstract]</t>
  </si>
  <si>
    <t>Basis of Accounting, Policy [Policy Text Block]</t>
  </si>
  <si>
    <t>Basis of Presentation The accompanying condensed consolidated balance sheet as of March 31, 2015, has been derived from audited consolidated financial statements. The accompanying unaudited interim condensed consolidated financial statements have been prepared on the same basis as our annual audited consolida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results that can be expected for the entire year. The information included in this report should be read in conjunction with our audited consolidated financial statements and notes thereto included in our Annual Report on Form 10-K for the year ended March 31, 2015. The summary of our significant accounting policies is incorporated by reference to our Annual Report on Form 10-K for the year ended March 31, 2015.</t>
  </si>
  <si>
    <t>New Accounting Pronouncements, Policy [Policy Text Block]</t>
  </si>
  <si>
    <t>Recently Issued Accounting Pronouncements In May 2014, the Financial Accounting Standards Board (“FASB”) and International Accounting Standards Board “(IASB”) issued a jointly converged standard on the recognition of revenue from contracts with customers. The issued guidance converges the criteria for reporting revenues, as well as requiring disclosures sufficient to describe the nature, amount, timing and uncertainty of revenues and cash flows arising from these contracts. Companies can transition to the standard either retrospectively or as a cumulative effective adjustment as of the date of adoption. The new standard is effective for our fiscal year (and interim periods within that year) ending March 31, 2019. We are evaluating the impact of this standard on our condensed consolidated financial statements and disclosures. In November 2015, the FASB issued new requirements for the presentation of deferred tax assets and liabilities, requiring noncurrent classification for all deferred tax assets and liabilities on the condensed consolidated balance sheets. The requirements of the new standard are effective for our fiscal year (and interim periods within that year) ending March 31, 2018. We do not expect this guidance to have a material impact on our results of operations or financial position.</t>
  </si>
  <si>
    <t>Note 2 - Acquisitions and Dispositions (Tables)</t>
  </si>
  <si>
    <t>Notes Tables</t>
  </si>
  <si>
    <t>Schedule of Recognized Identified Assets Acquired and Liabilities Assumed [Table Text Block]</t>
  </si>
  <si>
    <t xml:space="preserve"> Cash consideration $ 8,748 Holdback payment liability 637 Contingent consideration liability 9,541 Aggregate consideration $ 18,926 Accounts receivable, net $ 925 Inventories, net 310 Property, plant and equipment, net 530 Intangibles, net 5,869 Goodwill 12,529 Accounts payable (470 ) Accrued liabilities (767 ) Total purchase price allocation $ 18,926 Cash consideration $ 10,322 Holdback payment liability 1,000 Aggregate consideration $ 11,322 Cash $ 20 Accounts receivable, net 285 Inventories, net 85 Property, plant and equipment, net 229 Intangibles, net 4,454 Goodwill 7,962 Accrued liabilities (100 ) Unearned revenues (1,613 ) Total purchase price allocation $ 11,322 </t>
  </si>
  <si>
    <t>Business Acquisition, Pro Forma Information [Table Text Block]</t>
  </si>
  <si>
    <t xml:space="preserve"> Three Months E nded December 31 , Nine Months E nded December 31 , 201 5 201 4 201 5 201 4 Revenues $ 19,913 $ 18,592 $ 61,687 $ 55,057 Net income 2,361 2,493 6,721 7,615 Net Income per common share: Basic $ 0.65 $ 0.71 $ 1.87 $ 2.17 Diluted 0.63 0.68 1.80 2.09 Three Months E nded December 31 , Nine Months E nded December 31 , 201 5 201 4 201 5 201 4 Revenues $ 19,913 $ 18,910 $ 61,241 $ 56,009 Net income 2,361 2,553 6,713 7,793 Net Income per common share: Basic $ 0.65 $ 0.72 $ 1.87 $ 2.22 Diluted 0.63 0.70 1.80 2.14 </t>
  </si>
  <si>
    <t>Note 3 - Inventories (Tables)</t>
  </si>
  <si>
    <t>Schedule of Inventory, Current [Table Text Block]</t>
  </si>
  <si>
    <t xml:space="preserve"> December 31, 2015 March 31, 2015 Raw materials $ 9,282 $ 10,366 Work-in-process 549 530 Finished goods 5,383 1,913 Less: reserve (498 ) (389 ) $ 14,716 $ 12,420 </t>
  </si>
  <si>
    <t>Note 4 - Long-term Debt (Tables)</t>
  </si>
  <si>
    <t>Schedule of Debt [Table Text Block]</t>
  </si>
  <si>
    <t xml:space="preserve"> December 31, 2015 March 31, 201 5 Line of credit (2.42% at December 31, 2015) $ 28,500 $ 13,500 Term loan (2.42% at December 31, 2015) 18,500 12,750 Less: current portion (3,000 ) (3,000 ) Long-term portion $ 44,000 $ 23,250 </t>
  </si>
  <si>
    <t>Schedule of Maturities of Long-term Debt [Table Text Block]</t>
  </si>
  <si>
    <t xml:space="preserve"> Year E nding March 31, 2016 $ 750 2017 3,000 2018 3,000 2019 3,000 2020 3,000 Thereafter 34,250 $ 47,000 </t>
  </si>
  <si>
    <t>Note 5 - Stock-based Compensation (Tables)</t>
  </si>
  <si>
    <t>Schedule of Employee Service Share-based Compensation, Allocation of Recognized Period Costs [Table Text Block]</t>
  </si>
  <si>
    <t xml:space="preserve"> Three Months E nded December 31 , Nine Months E nded December 31 , 2015 2014 2015 2014 Total cost of stock-based compensation charged against income before income taxes $ 344 $ 260 $ 1,001 $ 776 Amount of income tax benefit recognized in earnings 109 92 343 274 Amount charged against net income $ 235 $ 168 $ 658 $ 502 Impact on net income per common share: Basic $ 0.07 $ 0.05 $ 0.18 $ 0.14 Diluted 0.06 0.05 $ 0.18 0.14 </t>
  </si>
  <si>
    <t>Schedule of Share-based Compensation, Stock Options, Activity [Table Text Block]</t>
  </si>
  <si>
    <t xml:space="preserve"> Number of Weighted- A verage Exercise Price per Share Weighted- A verage Remaining Contractual Term Aggregate Intrinsic Value (000s) Outstanding at March 31, 2015 437,248 $ 55.81 4.9 $ 9,445 Stock options granted 183,550 72.87 6.9 Stock options forfeited (12,384 ) 76.89 7.2 Stock options expired -- -- Stock options exercised (72,803 ) 39.98 Outstanding at December 31, 2015 535,611 63.32 5.3 19,412 Exercisable at December 31, 2015 173,949 41.4 3.6 10,107 </t>
  </si>
  <si>
    <t>Schedule of Nonvested Restricted Stock Units Activity [Table Text Block]</t>
  </si>
  <si>
    <t xml:space="preserve"> Number of Weighted- A verage Unvested at March 31, 2015 274,038 $ 18.42 Stock options granted 183,550 18.77 Stock options forfeited (12,384 ) 19.53 Stock options vested (83,542 ) 14.56 Unvested at December 31, 2015 361,662 19.43 </t>
  </si>
  <si>
    <t>Note 6 - Net Income Per Share (Tables)</t>
  </si>
  <si>
    <t>Schedule of Earnings Per Share, Basic and Diluted [Table Text Block]</t>
  </si>
  <si>
    <t xml:space="preserve"> Three M onths E nded December 31 , Nine M onths E nded December 31 , 2015 201 4 2015 2014 Net income available for shareholders $ 2,361 $ 2,403 $ 6,419 $ 7,344 Weighted average outstanding shares of common stock 3,614 3,532 3,596 3,513 Dilutive effect of stock options 141 122 133 136 Common stock and equivalents 3,755 3,654 3,729 3,649 Net income per share: Basic $ 0.65 $ 0.68 $ 1.79 $ 2.09 Diluted 0.63 0.66 1.72 2.01 </t>
  </si>
  <si>
    <t>Note 8 - Comprehensive Income (Tables)</t>
  </si>
  <si>
    <t>Schedule of Accumulated Other Comprehensive Income (Loss) [Table Text Block]</t>
  </si>
  <si>
    <t xml:space="preserve"> Foreign Currency Translation AOCI Balance at September 30, 2015 $ 397 $ 397 Quarter ended September 30, 2015: Unrealized loss arising during the period (1,847 ) (1,847 ) Balance at December 31, 2015 $ (1,450 ) $ (1,450 ) Foreign Currency Translation AOCI Balance at September 30, 2014 $ -- $ -- Quarter ended September 30, 2014: Unrealized loss arising during the period (250 ) (250 ) Balance at December 31, 2014 $ (250 ) $ (250 ) Foreign Currency Translation AOCI Balance at March 31, 2015 $ (234 ) $ (234 ) Nine months ended December 31, 2015: Unrealized loss arising during the period (1,216 ) (1,216 ) Balance at December 31, 2015 $ (1,450 ) $ (1,450 ) Foreign Currency Translation AOCI Balance at March 31, 2014 $ -- $ -- Nine months ended December 31, 2014: Unrealized gain arising during the period (250 ) (250 ) Balance at December 31, 2014 $ (250 ) $ (250 )</t>
  </si>
  <si>
    <t>Note 9 - Segment Information (Tables)</t>
  </si>
  <si>
    <t>Schedule of Segment Reporting Information, by Segment [Table Text Block]</t>
  </si>
  <si>
    <t xml:space="preserve"> Three Months Ended December 31, 2015 Biological Indicators Instruments Continuous Monitoring Cold Chain Total Revenues $ 7,819 $ 8,260 $ 2,595 $ 1,239 $ 19,913 Gross profit $ 4,869 $ 5,511 $ 1,254 $ 575 $ 12,209 Selling expenses 505 784 132 96 1,517 $ 4,364 $ 4,727 $ 1,122 $ 479 10,692 Reconciling items (1) (7,241 ) Earnings before income taxes $ 3,451 Three Months Ended December 31, 2014 Biological Indicators Instruments Continuous Monitoring Cold Chain Total Revenues $ 6,964 $ 8,216 $ 2,650 $ -- $ 17,830 Gross profit $ 4,194 $ 5,412 $ 1,446 $ -- $ 11,052 Selling expenses 365 919 488 -- 1,772 $ 3,829 $ 4,493 $ 958 $ -- 9,280 Reconciling items (1) (5,567 ) Earnings before income taxes $ 3,713 Nine Months Ended December 31, 2015 Biological Indicators Instruments Continuous Monitoring Cold Chain Total Revenues $ 23,537 $ 25,819 $ 7,412 $ 3,079 $ 59,847 Gross profit $ 15,157 $ 16,571 $ 3,246 $ 1,443 $ 36,417 Selling expenses 1,372 2,975 1,098 159 5,604 $ 13,785 $ 13,596 $ 2,148 $ 1,284 30,813 Reconciling items (1) (21,043 ) Earnings before income taxes $ 9,770 Nine Months Ended December 31, 2014 Biological Indicators Instruments Continuous Monitoring Cold Chain Total Revenues $ 19,822 $ 24,966 $ 7,982 $ -- $ 52,770 Gross profit $ 12,029 $ 15,794 $ 4,057 $ -- $ 31,880 Selling expenses 766 3,093 1,318 -- 5,177 $ 11,263 $ 12,701 $ 2,739 $ -- 26,703 Reconciling items (1) (15,354 ) Earnings before income taxes $ 11,349 </t>
  </si>
  <si>
    <t>Reconciliation of Assets from Segment to Consolidated [Table Text Block]</t>
  </si>
  <si>
    <t xml:space="preserve"> December 31, 2015 March 31, 201 5 Total assets Biological Indicators $ 54,285 $ 36,304 Instruments 50,436 44,401 Continuous Monitoring 25,965 31,558 Cold Chain 18,182 -- Corporate and administrative 6,813 5,057 $ 155,681 $ 117,320 </t>
  </si>
  <si>
    <t>Schedule of Revenue from External Customers and Long-Lived Assets, by Geographical Areas [Table Text Block]</t>
  </si>
  <si>
    <t xml:space="preserve"> Three M onths E nded December 31 , Nine Months Ended December 31, 201 5 2014 2015 2014 Net revenues from unaffiliated customers: United States $ 12,787 $ 11,423 $ 37,510 $ 29,612 Foreign 7,126 6,407 22,337 23,158 $ 19,913 $ 17,830 $ 59,847 $ 52,770 </t>
  </si>
  <si>
    <t>Note 1 - Description of Business and Summary of Significant Accounting Policies (Details Textual)</t>
  </si>
  <si>
    <t>Number of Operating Segments</t>
  </si>
  <si>
    <t>Number of Physical Locations in Which Entity is Organized</t>
  </si>
  <si>
    <t>Note 2 - Acquisitions and Dispositions (Details Textual)</t>
  </si>
  <si>
    <t>1 Months Ended</t>
  </si>
  <si>
    <t>Jul. 31, 2015</t>
  </si>
  <si>
    <t>Dec. 31, 2015USD ($)</t>
  </si>
  <si>
    <t>Sep. 30, 2016</t>
  </si>
  <si>
    <t>Dec. 31, 2015CAD</t>
  </si>
  <si>
    <t>Jul. 06, 2015CAD</t>
  </si>
  <si>
    <t>Jul. 06, 2015USD ($)</t>
  </si>
  <si>
    <t>Mar. 31, 2015USD ($)</t>
  </si>
  <si>
    <t>Infitrak Acquisition [Member] | Minimum [Member] | Contingent Consideration Year 1 [Member]</t>
  </si>
  <si>
    <t>Business Combination, Contingent Consideration, Sliding Scale of Growth</t>
  </si>
  <si>
    <t>30.00%</t>
  </si>
  <si>
    <t>Infitrak Acquisition [Member] | Minimum [Member] | Contingent Consideration Year 2 [Member]</t>
  </si>
  <si>
    <t>15.00%</t>
  </si>
  <si>
    <t>Infitrak Acquisition [Member] | Maximum [Member] | Contingent Consideration Year 1 [Member]</t>
  </si>
  <si>
    <t>70.00%</t>
  </si>
  <si>
    <t>Infitrak Acquisition [Member] | Maximum [Member] | Contingent Consideration Year 2 [Member]</t>
  </si>
  <si>
    <t>75.00%</t>
  </si>
  <si>
    <t>Infitrak Acquisition [Member] | Scenario, Forecast [Member]</t>
  </si>
  <si>
    <t>Business Combination, Contingent Consideration, Payment Installments</t>
  </si>
  <si>
    <t>Infitrak Acquisition [Member]</t>
  </si>
  <si>
    <t>Business Combination, Contingent Consideration Arrangements, Range of Outcomes, Value, Low</t>
  </si>
  <si>
    <t>Business Combination, Contingent Consideration Arrangements, Range of Outcomes, Value, High</t>
  </si>
  <si>
    <t>Business Combination, Contingent Consideration, Liability</t>
  </si>
  <si>
    <t>Business Acquisition, Earn Out Period for Determination of Contingent Consideration</t>
  </si>
  <si>
    <t>2 years</t>
  </si>
  <si>
    <t>Payments to Acquire Businesses, Net of Cash Acquired</t>
  </si>
  <si>
    <t>Note 2 - Acquisitions and Dispositions - Purchase Price Allocation (Details) - USD ($) $ in Thousands</t>
  </si>
  <si>
    <t>Aug. 06, 2015</t>
  </si>
  <si>
    <t>Jul. 06, 2015</t>
  </si>
  <si>
    <t>Cash consideration</t>
  </si>
  <si>
    <t>Holdback payment liability</t>
  </si>
  <si>
    <t>Contingent consideration liability</t>
  </si>
  <si>
    <t>Aggregate consideration</t>
  </si>
  <si>
    <t>Accrued liabilities</t>
  </si>
  <si>
    <t>Total purchase price allocation</t>
  </si>
  <si>
    <t>North Bay Acquisition [Member]</t>
  </si>
  <si>
    <t>Cash</t>
  </si>
  <si>
    <t>Note 2 - Acquisitions and Dispositions - Pro Forma Effects (Details) - USD ($) $ in Thousands</t>
  </si>
  <si>
    <t>Net Income per common share:</t>
  </si>
  <si>
    <t>Note 3 - Inventories - Summary of Inventories (Details) - USD ($) $ in Thousands</t>
  </si>
  <si>
    <t>Raw materials</t>
  </si>
  <si>
    <t>Work-in-process</t>
  </si>
  <si>
    <t>Finished goods</t>
  </si>
  <si>
    <t>Less: reserve</t>
  </si>
  <si>
    <t>Total</t>
  </si>
  <si>
    <t>Note 4 - Long-term Debt (Details Textual)</t>
  </si>
  <si>
    <t>Jul. 02, 2015USD ($)</t>
  </si>
  <si>
    <t>Jan. 31, 2016USD ($)</t>
  </si>
  <si>
    <t>Feb. 29, 2012USD ($)</t>
  </si>
  <si>
    <t>Apr. 30, 2014USD ($)</t>
  </si>
  <si>
    <t>Line of Credit [Member] | Infitrak Acquisition [Member]</t>
  </si>
  <si>
    <t>Proceeds from Lines of Credit</t>
  </si>
  <si>
    <t>Line of Credit [Member] | Minimum [Member] | London Interbank Offered Rate (LIBOR) [Member]</t>
  </si>
  <si>
    <t>Debt Instrument, Basis Spread on Variable Rate</t>
  </si>
  <si>
    <t>1.50%</t>
  </si>
  <si>
    <t>Line of Credit [Member] | Maximum [Member] | London Interbank Offered Rate (LIBOR) [Member]</t>
  </si>
  <si>
    <t>2.25%</t>
  </si>
  <si>
    <t>Line of Credit [Member] | Debt Instrument, Variable Rate Base CBFR Using One Month LIBOR [Member]</t>
  </si>
  <si>
    <t>Debt Instrument, Basis Spread on Variable Rate Used to Calculate Commercial Bank Floating Rate</t>
  </si>
  <si>
    <t>0.50%</t>
  </si>
  <si>
    <t>Line of Credit [Member] | Through March 31, 2016 [Member]</t>
  </si>
  <si>
    <t>Debt Instrument Covenant, Ratio of Funded Debt to Consolidated EBITDA</t>
  </si>
  <si>
    <t>Line of Credit [Member] | After March 31, 2016 [Member]</t>
  </si>
  <si>
    <t>Line of Credit [Member]</t>
  </si>
  <si>
    <t>Debt Instrument, Term</t>
  </si>
  <si>
    <t>3 years</t>
  </si>
  <si>
    <t>Line of Credit Facility, Maximum Borrowing Capacity</t>
  </si>
  <si>
    <t>Line of Credit Facility, Unused Capacity, Commitment Fee Percentage</t>
  </si>
  <si>
    <t>0.25%</t>
  </si>
  <si>
    <t>Debt Instrument Covenant, Fixed Charge Coverage Ratio</t>
  </si>
  <si>
    <t>Revolving Credit Facility [Member]</t>
  </si>
  <si>
    <t>Letter of Credit [Member]</t>
  </si>
  <si>
    <t>Initial Term Loan [Member]</t>
  </si>
  <si>
    <t>Long-term Debt, Gross</t>
  </si>
  <si>
    <t>Term Loan [Member] | Infitrak Acquisition [Member]</t>
  </si>
  <si>
    <t>Proceeds from Issuance of Long-term Debt</t>
  </si>
  <si>
    <t>Term Loan [Member] | Maximum [Member]</t>
  </si>
  <si>
    <t>Term Loan [Member] | London Interbank Offered Rate (LIBOR) [Member]</t>
  </si>
  <si>
    <t>Term Loan [Member] | Subsequent Event [Member]</t>
  </si>
  <si>
    <t>Repayments of Long-term Debt</t>
  </si>
  <si>
    <t>Term Loan [Member]</t>
  </si>
  <si>
    <t>Line of Credit Facility, Periodic Payment, Number of Quarterly Payments</t>
  </si>
  <si>
    <t>Line of Credit Facility, Periodic Payment, Principal</t>
  </si>
  <si>
    <t>Note 4 - Long-Term Debt - Long-term Debt (Details) - USD ($) $ in Thousands</t>
  </si>
  <si>
    <t>Less: current portion</t>
  </si>
  <si>
    <t>Long-term portion</t>
  </si>
  <si>
    <t>Note 4 - Long-Term Debt - Long-term Debt (Details) (Parentheticals)</t>
  </si>
  <si>
    <t>Line of credit, interest rate at end of period</t>
  </si>
  <si>
    <t>2.42%</t>
  </si>
  <si>
    <t>Term loan, interest rate at end of period</t>
  </si>
  <si>
    <t>Note 4 - Long-Term Debt - Future Contractual Maturities of Debt (Details) $ in Thousands</t>
  </si>
  <si>
    <t>Thereafter</t>
  </si>
  <si>
    <t>Note 5 - Stock-based Compensation (Details Textual) - USD ($)</t>
  </si>
  <si>
    <t>Share-based Compensation Arrangement by Share-based Payment Award, Options, Exercises in Period, Intrinsic Value</t>
  </si>
  <si>
    <t>Employee Service Share-based Compensation, Nonvested Awards, Compensation Cost Not yet Recognized</t>
  </si>
  <si>
    <t>Share-based Compensation Arrangement by Share-based Payment Award, Number of Shares Available for Grant</t>
  </si>
  <si>
    <t>Note 5 - Stock-Based Compensation - Allocation of Share-Based Compensation (Details) - USD ($) $ in Thousands</t>
  </si>
  <si>
    <t>Total cost of stock-based compensation charged against income before income taxes</t>
  </si>
  <si>
    <t>Amount of income tax benefit recognized in earnings</t>
  </si>
  <si>
    <t>Amount charged against net income</t>
  </si>
  <si>
    <t>Note 5 - Stock-Based Compensation - Summary of Option Activity (Details) $ in Thousands</t>
  </si>
  <si>
    <t>Dec. 31, 2015USD ($)$ / sharesshares</t>
  </si>
  <si>
    <t>Outstanding (in shares) | shares</t>
  </si>
  <si>
    <t>Weighted-Average Exercise Price per Share (in dollars per share) | $ / shares</t>
  </si>
  <si>
    <t>Weighted-Average Remaining Contractual Term</t>
  </si>
  <si>
    <t>4 years 328 days</t>
  </si>
  <si>
    <t>Aggregate Intrinsice Value | $</t>
  </si>
  <si>
    <t>Stock options granted (in shares) | shares</t>
  </si>
  <si>
    <t>Stock options granted (in dollars per share) | $ / shares</t>
  </si>
  <si>
    <t>Stock options granted</t>
  </si>
  <si>
    <t>6 years 328 days</t>
  </si>
  <si>
    <t>Stock options forfeited (in shares) | shares</t>
  </si>
  <si>
    <t>Stock options forfeited (in dollars per share) | $ / shares</t>
  </si>
  <si>
    <t>Stock options forfeited</t>
  </si>
  <si>
    <t>7 years 73 days</t>
  </si>
  <si>
    <t>Stock options exercised (in shares) | shares</t>
  </si>
  <si>
    <t>Stock options exercised (in dollars per share) | $ / shares</t>
  </si>
  <si>
    <t>Exercisable (in shares) | shares</t>
  </si>
  <si>
    <t>Weighted-Average Exercise Price per Share, Exercisable (in dollars per share) | $ / shares</t>
  </si>
  <si>
    <t>Weighted-Average Remaining Contractual Term, Exercisable</t>
  </si>
  <si>
    <t>3 years 219 days</t>
  </si>
  <si>
    <t>Aggregate Intrinsice Value, Exercisable | $</t>
  </si>
  <si>
    <t>Note 5 - Stock-Based Compensation - Summary of Unvested Options (Details)</t>
  </si>
  <si>
    <t>Dec. 31, 2015$ / sharesshares</t>
  </si>
  <si>
    <t>Unvested (in shares) | shares</t>
  </si>
  <si>
    <t>Unvested (in dollars per share) | $ / shares</t>
  </si>
  <si>
    <t>Stock options vested (in shares) | shares</t>
  </si>
  <si>
    <t>Stock options vested (in dollars per share) | $ / shares</t>
  </si>
  <si>
    <t>Note 6 - Net Income Per Share (Details Textual) - shares</t>
  </si>
  <si>
    <t>Employee Stock Option [Member]</t>
  </si>
  <si>
    <t>Antidilutive Securities Excluded from Computation of Earnings Per Share, Amount</t>
  </si>
  <si>
    <t>Note 6 - Net Income Per Share - Computation of Net Income per Share - Basic &amp; Diluted (Details) - USD ($) shares in Thousands, $ in Thousands</t>
  </si>
  <si>
    <t>Weighted average outstanding shares of common stock (in shares)</t>
  </si>
  <si>
    <t>Dilutive effect of stock options (in shares)</t>
  </si>
  <si>
    <t>Common stock and equivalents (in shares)</t>
  </si>
  <si>
    <t>Note 7 - Commitments and Contingencies (Details Textual)</t>
  </si>
  <si>
    <t>Oct. 15, 2014CAD</t>
  </si>
  <si>
    <t>Nov. 06, 2013USD ($)</t>
  </si>
  <si>
    <t>Oct. 31, 2015USD ($)</t>
  </si>
  <si>
    <t>Nov. 30, 2014USD ($)</t>
  </si>
  <si>
    <t>Sep. 30, 2015USD ($)</t>
  </si>
  <si>
    <t>Oct. 15, 2014USD ($)</t>
  </si>
  <si>
    <t>Mar. 31, 2014USD ($)</t>
  </si>
  <si>
    <t>Mar. 31, 2013USD ($)</t>
  </si>
  <si>
    <t>May. 15, 2012USD ($)</t>
  </si>
  <si>
    <t>Amega Scientific Corporation [Member] | Minimum [Member]</t>
  </si>
  <si>
    <t>Business Acquisition, Revenue Required in Three Years Subsequent to Acquisition for Payment of Contingent Consideration</t>
  </si>
  <si>
    <t>Amega Scientific Corporation [Member] | Maximum [Member]</t>
  </si>
  <si>
    <t>Amega Scientific Corporation [Member]</t>
  </si>
  <si>
    <t>Business Acquisition, Agreement Holdback, Payment Period from Effective Date Less Any Losses Incurred by Buyer Payable To Seller</t>
  </si>
  <si>
    <t>PCD [Member] | Minimum [Member]</t>
  </si>
  <si>
    <t>PCD [Member] | Maximum [Member]</t>
  </si>
  <si>
    <t>PCD [Member]</t>
  </si>
  <si>
    <t>Business Combination, Payment of Contingent Consideration</t>
  </si>
  <si>
    <t>Minimum [Member] | Anthony Amato and Amega Scientific Corporation [Member] | Lost Future Earnings and Punitive Damages [Member]</t>
  </si>
  <si>
    <t>Loss Contingency, Damages Sought, Value</t>
  </si>
  <si>
    <t>Anthony Amato and Amega Scientific Corporation [Member] | Improperly with holding Amount [Member]</t>
  </si>
  <si>
    <t>Anthony Amato and Amega Scientific Corporation [Member] | Subsequent Event [Member] | General and Administrative Expense [Member]</t>
  </si>
  <si>
    <t>Gain (Loss) Related to Litigation Settlement</t>
  </si>
  <si>
    <t>Anthony Amato and Amega Scientific Corporation [Member] | Subsequent Event [Member]</t>
  </si>
  <si>
    <t>Payments for Legal Settlements</t>
  </si>
  <si>
    <t>Litigation Settlement, Insurance Covered</t>
  </si>
  <si>
    <t>Anthony Amato and Amega Scientific Corporation [Member]</t>
  </si>
  <si>
    <t>Loss Contingency Expected Immeditate Accelaration of Stock Option Granted</t>
  </si>
  <si>
    <t>Loss Contingency Accrual</t>
  </si>
  <si>
    <t>General and Administrative Expense [Member] | Other Accrued Expenses [Member]</t>
  </si>
  <si>
    <t>Sales and Excise Tax Payable</t>
  </si>
  <si>
    <t>Number of States Due Sales Tax</t>
  </si>
  <si>
    <t>Note 8 - Comprehensive Income - Changes in Accumulated Other Comprehensive Income (Details) - USD ($)</t>
  </si>
  <si>
    <t>Accumulated Foreign Currency Adjustment Attributable to Parent [Member]</t>
  </si>
  <si>
    <t>Balance</t>
  </si>
  <si>
    <t>Unrealized loss arising during the period</t>
  </si>
  <si>
    <t>Note 9 - Segment Information (Details Textual)</t>
  </si>
  <si>
    <t>FRANCE</t>
  </si>
  <si>
    <t>Long-Lived Assets</t>
  </si>
  <si>
    <t>CANADA</t>
  </si>
  <si>
    <t>Note 9 - Segment Information - Operating Segment Information (Details) - USD ($) $ in Thousands</t>
  </si>
  <si>
    <t>Biological Indicators [Member]</t>
  </si>
  <si>
    <t>Selling expenses</t>
  </si>
  <si>
    <t>Gross profit after deducting selling expense and impairment of intangible asset</t>
  </si>
  <si>
    <t>Reconciling items (1)</t>
  </si>
  <si>
    <t>[1]</t>
  </si>
  <si>
    <t>Instruments [Member]</t>
  </si>
  <si>
    <t>Continuous Monitoring [Member]</t>
  </si>
  <si>
    <t>Cold Chain [member]</t>
  </si>
  <si>
    <t>Reconciling items include general and administrative, research and development, and other expenses.</t>
  </si>
  <si>
    <t>Note 9 - Segment Information - Operating Segment Asset Reconciliation (Details) - USD ($) $ in Thousands</t>
  </si>
  <si>
    <t>Assets</t>
  </si>
  <si>
    <t>Corporate Segment [Member]</t>
  </si>
  <si>
    <t>Note 9 - Segment Information - Revenues from External Customers (Details) - USD ($) $ in Thousands</t>
  </si>
  <si>
    <t>UNITED STATES</t>
  </si>
  <si>
    <t>Foreign [Member]</t>
  </si>
  <si>
    <t>Note 10 - Income Taxes (Details Textual)</t>
  </si>
  <si>
    <t>Minimum [Member] | Scenario, Forecast [Member]</t>
  </si>
  <si>
    <t>Effective Income Tax Rate Reconciliation, Percent</t>
  </si>
  <si>
    <t>34.00%</t>
  </si>
  <si>
    <t>Maximum [Member] | Scenario, Forecast [Member]</t>
  </si>
  <si>
    <t>37.00%</t>
  </si>
  <si>
    <t>Effective Income Tax Rate Reconciliation, at Federal Statutory Income Tax Rate, Percent</t>
  </si>
  <si>
    <t>35.00%</t>
  </si>
  <si>
    <t>31.60%</t>
  </si>
  <si>
    <t>35.30%</t>
  </si>
  <si>
    <t>34.30%</t>
  </si>
  <si>
    <t>Note 11 - Subsequent Event (Details Textual)</t>
  </si>
  <si>
    <t>Jan. 31, 2016$ / shares</t>
  </si>
  <si>
    <t>Subsequent Event [Member]</t>
  </si>
  <si>
    <t>Common Stock, Dividends, Per Share, Declared</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5">
        <v>724004</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5">
        <v>3626528</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1</v>
      </c>
      <c t="s" r="B1" s="2">
        <v>1</v>
      </c>
    </row>
    <row spans="1:2" r="2">
      <c t="s" r="B2" s="2">
        <v>2</v>
      </c>
    </row>
    <row spans="1:2" r="3">
      <c t="s" r="A3" s="6">
        <v>122</v>
      </c>
    </row>
    <row spans="1:2" r="4">
      <c t="s" r="A4" s="3">
        <v>132</v>
      </c>
      <c t="s" r="B4" s="3">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34</v>
      </c>
      <c t="s" r="B1" s="2">
        <v>1</v>
      </c>
    </row>
    <row spans="1:2" r="2">
      <c t="s" r="B2" s="2">
        <v>2</v>
      </c>
    </row>
    <row spans="1:2" r="3">
      <c t="s" r="A3" s="6">
        <v>122</v>
      </c>
    </row>
    <row spans="1:2" r="4">
      <c t="s" r="A4" s="3">
        <v>135</v>
      </c>
      <c t="s" r="B4" s="3">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7</v>
      </c>
      <c t="s" r="B1" s="2">
        <v>1</v>
      </c>
    </row>
    <row spans="1:2" r="2">
      <c t="s" r="B2" s="2">
        <v>2</v>
      </c>
    </row>
    <row spans="1:2" r="3">
      <c t="s" r="A3" s="6">
        <v>122</v>
      </c>
    </row>
    <row spans="1:2" r="4">
      <c t="s" r="A4" s="3">
        <v>138</v>
      </c>
      <c t="s" r="B4" s="3">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0</v>
      </c>
      <c t="s" r="B1" s="2">
        <v>1</v>
      </c>
    </row>
    <row spans="1:2" r="2">
      <c t="s" r="B2" s="2">
        <v>2</v>
      </c>
    </row>
    <row spans="1:2" r="3">
      <c t="s" r="A3" s="6">
        <v>122</v>
      </c>
    </row>
    <row spans="1:2" r="4">
      <c t="s" r="A4" s="3">
        <v>141</v>
      </c>
      <c t="s" r="B4" s="3">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3</v>
      </c>
      <c t="s" r="B1" s="2">
        <v>1</v>
      </c>
    </row>
    <row spans="1:2" r="2">
      <c t="s" r="B2" s="2">
        <v>2</v>
      </c>
    </row>
    <row spans="1:2" r="3">
      <c t="s" r="A3" s="6">
        <v>122</v>
      </c>
    </row>
    <row spans="1:2" r="4">
      <c t="s" r="A4" s="3">
        <v>144</v>
      </c>
      <c t="s" r="B4" s="3">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6</v>
      </c>
      <c t="s" r="B1" s="2">
        <v>1</v>
      </c>
    </row>
    <row spans="1:2" r="2">
      <c t="s" r="B2" s="2">
        <v>2</v>
      </c>
    </row>
    <row spans="1:2" r="3">
      <c t="s" r="A3" s="6">
        <v>122</v>
      </c>
    </row>
    <row spans="1:2" r="4">
      <c t="s" r="A4" s="3">
        <v>147</v>
      </c>
      <c t="s" r="B4" s="3">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9</v>
      </c>
      <c t="s" r="B1" s="2">
        <v>1</v>
      </c>
    </row>
    <row spans="1:2" r="2">
      <c t="s" r="B2" s="2">
        <v>2</v>
      </c>
    </row>
    <row spans="1:2" r="3">
      <c t="s" r="A3" s="6">
        <v>122</v>
      </c>
    </row>
    <row spans="1:2" r="4">
      <c t="s" r="A4" s="3">
        <v>150</v>
      </c>
      <c t="s" r="B4" s="3">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2</v>
      </c>
      <c t="s" r="B1" s="2">
        <v>1</v>
      </c>
    </row>
    <row spans="1:2" r="2">
      <c t="s" r="B2" s="2">
        <v>2</v>
      </c>
    </row>
    <row spans="1:2" r="3">
      <c t="s" r="A3" s="6">
        <v>122</v>
      </c>
    </row>
    <row spans="1:2" r="4">
      <c t="s" r="A4" s="3">
        <v>153</v>
      </c>
      <c t="s" r="B4" s="3">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155</v>
      </c>
      <c t="s" r="B1" s="2">
        <v>1</v>
      </c>
    </row>
    <row spans="1:2" r="2">
      <c t="s" r="B2" s="2">
        <v>2</v>
      </c>
    </row>
    <row spans="1:2" r="3">
      <c t="s" r="A3" s="6">
        <v>156</v>
      </c>
    </row>
    <row spans="1:2" r="4">
      <c t="s" r="A4" s="3">
        <v>157</v>
      </c>
      <c t="s" r="B4" s="3">
        <v>158</v>
      </c>
    </row>
    <row spans="1:2" r="5">
      <c t="s" r="A5" s="3">
        <v>159</v>
      </c>
      <c t="s" r="B5" s="3">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6">
        <v>162</v>
      </c>
    </row>
    <row spans="1:2" r="4">
      <c t="s" r="A4" s="3">
        <v>163</v>
      </c>
      <c t="s" r="B4" s="3">
        <v>164</v>
      </c>
    </row>
    <row spans="1:2" r="5">
      <c t="s" r="A5" s="3">
        <v>165</v>
      </c>
      <c t="s" r="B5" s="3">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3272000</v>
      </c>
      <c t="n" r="C3" s="7">
        <v>2034000</v>
      </c>
    </row>
    <row spans="1:3" r="4">
      <c t="s" r="A4" s="3">
        <v>32</v>
      </c>
      <c t="n" r="B4" s="5">
        <v>13283000</v>
      </c>
      <c t="n" r="C4" s="5">
        <v>12145000</v>
      </c>
    </row>
    <row spans="1:3" r="5">
      <c t="s" r="A5" s="3">
        <v>33</v>
      </c>
      <c t="n" r="B5" s="5">
        <v>14716000</v>
      </c>
      <c t="n" r="C5" s="5">
        <v>12420000</v>
      </c>
    </row>
    <row spans="1:3" r="6">
      <c t="s" r="A6" s="3">
        <v>34</v>
      </c>
      <c t="n" r="B6" s="5">
        <v>1294000</v>
      </c>
      <c t="n" r="C6" s="5">
        <v>1334000</v>
      </c>
    </row>
    <row spans="1:3" r="7">
      <c t="s" r="A7" s="3">
        <v>35</v>
      </c>
      <c t="n" r="B7" s="5">
        <v>1682000</v>
      </c>
      <c t="n" r="C7" s="5">
        <v>1689000</v>
      </c>
    </row>
    <row spans="1:3" r="8">
      <c t="s" r="A8" s="3">
        <v>36</v>
      </c>
      <c t="n" r="B8" s="5">
        <v>34247000</v>
      </c>
      <c t="n" r="C8" s="5">
        <v>29622000</v>
      </c>
    </row>
    <row spans="1:3" r="9">
      <c t="s" r="A9" s="3">
        <v>37</v>
      </c>
      <c t="n" r="B9" s="5">
        <v>15685000</v>
      </c>
      <c t="n" r="C9" s="5">
        <v>9598000</v>
      </c>
    </row>
    <row spans="1:3" r="10">
      <c t="s" r="A10" s="3">
        <v>38</v>
      </c>
      <c t="n" r="B10" s="5">
        <v>41231000</v>
      </c>
      <c t="n" r="C10" s="5">
        <v>33231000</v>
      </c>
    </row>
    <row spans="1:3" r="11">
      <c t="s" r="A11" s="3">
        <v>39</v>
      </c>
      <c t="n" r="B11" s="5">
        <v>63953000</v>
      </c>
      <c t="n" r="C11" s="5">
        <v>44869000</v>
      </c>
    </row>
    <row spans="1:3" r="12">
      <c t="s" r="A12" s="3">
        <v>40</v>
      </c>
      <c t="n" r="B12" s="5">
        <v>155116000</v>
      </c>
      <c t="n" r="C12" s="5">
        <v>117320000</v>
      </c>
    </row>
    <row spans="1:3" r="13">
      <c t="s" r="A13" s="6">
        <v>41</v>
      </c>
    </row>
    <row spans="1:3" r="14">
      <c t="s" r="A14" s="3">
        <v>42</v>
      </c>
      <c t="n" r="B14" s="5">
        <v>3053000</v>
      </c>
      <c t="n" r="C14" s="5">
        <v>2503000</v>
      </c>
    </row>
    <row spans="1:3" r="15">
      <c t="s" r="A15" s="3">
        <v>43</v>
      </c>
      <c t="n" r="B15" s="5">
        <v>4340000</v>
      </c>
      <c t="n" r="C15" s="5">
        <v>4105000</v>
      </c>
    </row>
    <row spans="1:3" r="16">
      <c t="s" r="A16" s="3">
        <v>44</v>
      </c>
      <c t="n" r="B16" s="5">
        <v>2809000</v>
      </c>
      <c t="n" r="C16" s="5">
        <v>1314000</v>
      </c>
    </row>
    <row spans="1:3" r="17">
      <c t="s" r="A17" s="3">
        <v>45</v>
      </c>
      <c t="n" r="B17" s="5">
        <v>4696000</v>
      </c>
      <c t="n" r="C17" s="5">
        <v>1220000</v>
      </c>
    </row>
    <row spans="1:3" r="18">
      <c t="s" r="A18" s="3">
        <v>46</v>
      </c>
      <c t="n" r="B18" s="5">
        <v>2803000</v>
      </c>
      <c t="n" r="C18" s="5">
        <v>1307000</v>
      </c>
    </row>
    <row spans="1:3" r="19">
      <c t="s" r="A19" s="3">
        <v>47</v>
      </c>
      <c t="n" r="B19" s="5">
        <v>201000</v>
      </c>
      <c t="n" r="C19" s="5">
        <v>1208000</v>
      </c>
    </row>
    <row spans="1:3" r="20">
      <c t="s" r="A20" s="3">
        <v>48</v>
      </c>
      <c t="n" r="B20" s="5">
        <v>3000000</v>
      </c>
      <c t="n" r="C20" s="5">
        <v>3000000</v>
      </c>
    </row>
    <row spans="1:3" r="21">
      <c t="s" r="A21" s="3">
        <v>49</v>
      </c>
      <c t="n" r="B21" s="5">
        <v>20902000</v>
      </c>
      <c t="n" r="C21" s="5">
        <v>14657000</v>
      </c>
    </row>
    <row spans="1:3" r="22">
      <c t="s" r="A22" s="3">
        <v>35</v>
      </c>
      <c t="n" r="B22" s="5">
        <v>5243000</v>
      </c>
      <c t="n" r="C22" s="5">
        <v>5122000</v>
      </c>
    </row>
    <row spans="1:3" r="23">
      <c t="s" r="A23" s="3">
        <v>50</v>
      </c>
      <c t="n" r="B23" s="5">
        <v>44000000</v>
      </c>
      <c t="n" r="C23" s="5">
        <v>23250000</v>
      </c>
    </row>
    <row spans="1:3" r="24">
      <c t="s" r="A24" s="3">
        <v>51</v>
      </c>
      <c t="n" r="B24" s="5">
        <v>4327000</v>
      </c>
      <c t="n" r="C24" s="5">
        <v>812000</v>
      </c>
    </row>
    <row spans="1:3" r="25">
      <c t="s" r="A25" s="3">
        <v>52</v>
      </c>
      <c t="n" r="B25" s="7">
        <v>74472000</v>
      </c>
      <c t="n" r="C25" s="7">
        <v>43841000</v>
      </c>
    </row>
    <row spans="1:3" r="26">
      <c t="s" r="A26" s="3">
        <v>53</v>
      </c>
      <c t="s" r="B26" s="3">
        <v>54</v>
      </c>
      <c t="s" r="C26" s="3">
        <v>54</v>
      </c>
    </row>
    <row spans="1:3" r="27">
      <c t="s" r="A27" s="6">
        <v>55</v>
      </c>
    </row>
    <row spans="1:3" r="28">
      <c t="s" r="A28" s="3">
        <v>56</v>
      </c>
      <c t="n" r="B28" s="7">
        <v>21437000</v>
      </c>
      <c t="n" r="C28" s="7">
        <v>17751000</v>
      </c>
    </row>
    <row spans="1:3" r="29">
      <c t="s" r="A29" s="3">
        <v>57</v>
      </c>
      <c t="n" r="B29" s="5">
        <v>60657000</v>
      </c>
      <c t="n" r="C29" s="5">
        <v>55962000</v>
      </c>
    </row>
    <row spans="1:3" r="30">
      <c t="s" r="A30" s="3">
        <v>58</v>
      </c>
      <c t="n" r="B30" s="5">
        <v>-1450000</v>
      </c>
      <c t="n" r="C30" s="5">
        <v>-234000</v>
      </c>
    </row>
    <row spans="1:3" r="31">
      <c t="s" r="A31" s="3">
        <v>59</v>
      </c>
      <c t="n" r="B31" s="5">
        <v>80644000</v>
      </c>
      <c t="n" r="C31" s="5">
        <v>73479000</v>
      </c>
    </row>
    <row spans="1:3" r="32">
      <c t="s" r="A32" s="3">
        <v>60</v>
      </c>
      <c t="n" r="B32" s="7">
        <v>155116000</v>
      </c>
      <c t="n" r="C32" s="7">
        <v>1173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7</v>
      </c>
      <c t="s" r="B1" s="2">
        <v>1</v>
      </c>
    </row>
    <row spans="1:2" r="2">
      <c t="s" r="B2" s="2">
        <v>2</v>
      </c>
    </row>
    <row spans="1:2" r="3">
      <c t="s" r="A3" s="6">
        <v>162</v>
      </c>
    </row>
    <row spans="1:2" r="4">
      <c t="s" r="A4" s="3">
        <v>168</v>
      </c>
      <c t="s" r="B4" s="3">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170</v>
      </c>
      <c t="s" r="B1" s="2">
        <v>1</v>
      </c>
    </row>
    <row spans="1:2" r="2">
      <c t="s" r="B2" s="2">
        <v>2</v>
      </c>
    </row>
    <row spans="1:2" r="3">
      <c t="s" r="A3" s="6">
        <v>162</v>
      </c>
    </row>
    <row spans="1:2" r="4">
      <c t="s" r="A4" s="3">
        <v>171</v>
      </c>
      <c t="s" r="B4" s="3">
        <v>172</v>
      </c>
    </row>
    <row spans="1:2" r="5">
      <c t="s" r="A5" s="3">
        <v>173</v>
      </c>
      <c t="s" r="B5" s="3">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6">
        <v>162</v>
      </c>
    </row>
    <row spans="1:2" r="4">
      <c t="s" r="A4" s="3">
        <v>176</v>
      </c>
      <c t="s" r="B4" s="3">
        <v>177</v>
      </c>
    </row>
    <row spans="1:2" r="5">
      <c t="s" r="A5" s="3">
        <v>178</v>
      </c>
      <c t="s" r="B5" s="3">
        <v>179</v>
      </c>
    </row>
    <row spans="1:2" r="6">
      <c t="s" r="A6" s="3">
        <v>180</v>
      </c>
      <c t="s" r="B6" s="3">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2</v>
      </c>
      <c t="s" r="B1" s="2">
        <v>1</v>
      </c>
    </row>
    <row spans="1:2" r="2">
      <c t="s" r="B2" s="2">
        <v>2</v>
      </c>
    </row>
    <row spans="1:2" r="3">
      <c t="s" r="A3" s="6">
        <v>162</v>
      </c>
    </row>
    <row spans="1:2" r="4">
      <c t="s" r="A4" s="3">
        <v>183</v>
      </c>
      <c t="s" r="B4" s="3">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5</v>
      </c>
      <c t="s" r="B1" s="2">
        <v>1</v>
      </c>
    </row>
    <row spans="1:2" r="2">
      <c t="s" r="B2" s="2">
        <v>2</v>
      </c>
    </row>
    <row spans="1:2" r="3">
      <c t="s" r="A3" s="6">
        <v>162</v>
      </c>
    </row>
    <row spans="1:2" r="4">
      <c t="s" r="A4" s="3">
        <v>186</v>
      </c>
      <c t="s" r="B4" s="3">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6">
        <v>162</v>
      </c>
    </row>
    <row spans="1:2" r="4">
      <c t="s" r="A4" s="3">
        <v>189</v>
      </c>
      <c t="s" r="B4" s="3">
        <v>190</v>
      </c>
    </row>
    <row spans="1:2" r="5">
      <c t="s" r="A5" s="3">
        <v>191</v>
      </c>
      <c t="s" r="B5" s="3">
        <v>192</v>
      </c>
    </row>
    <row spans="1:2" r="6">
      <c t="s" r="A6" s="3">
        <v>193</v>
      </c>
      <c t="s" r="B6" s="3">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195</v>
      </c>
      <c t="s" r="B1" s="2">
        <v>1</v>
      </c>
    </row>
    <row spans="1:2" r="2">
      <c t="s" r="B2" s="2">
        <v>2</v>
      </c>
    </row>
    <row spans="1:2" r="3">
      <c t="s" r="A3" s="3">
        <v>196</v>
      </c>
      <c t="n" r="B3" s="5">
        <v>4</v>
      </c>
    </row>
    <row spans="1:2" r="4">
      <c t="s" r="A4" s="3">
        <v>197</v>
      </c>
      <c t="n" r="B4" s="5">
        <v>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17"/>
    <col customWidth="1" max="6" min="6" width="21"/>
    <col customWidth="1" max="7" min="7" width="17"/>
    <col customWidth="1" max="8" min="8" width="21"/>
    <col customWidth="1" max="9" min="9" width="21"/>
  </cols>
  <sheetData>
    <row spans="1:9" r="1">
      <c t="s" r="A1" s="1">
        <v>198</v>
      </c>
      <c t="s" r="B1" s="2">
        <v>199</v>
      </c>
      <c t="s" r="C1" s="2">
        <v>1</v>
      </c>
      <c t="n" r="E1"/>
      <c t="n" r="G1"/>
    </row>
    <row spans="1:9" r="2">
      <c t="s" r="B2" s="2">
        <v>200</v>
      </c>
      <c t="s" r="C2" s="2">
        <v>201</v>
      </c>
      <c t="s" r="D2" s="2">
        <v>202</v>
      </c>
      <c t="s" r="E2" s="2">
        <v>203</v>
      </c>
      <c t="s" r="F2" s="2">
        <v>201</v>
      </c>
      <c t="s" r="G2" s="2">
        <v>204</v>
      </c>
      <c t="s" r="H2" s="2">
        <v>205</v>
      </c>
      <c t="s" r="I2" s="2">
        <v>206</v>
      </c>
    </row>
    <row spans="1:9" r="3">
      <c t="s" r="A3" s="3">
        <v>207</v>
      </c>
    </row>
    <row spans="1:9" r="4">
      <c t="s" r="A4" s="3">
        <v>208</v>
      </c>
      <c t="s" r="E4" s="3">
        <v>209</v>
      </c>
      <c t="s" r="F4" s="3">
        <v>209</v>
      </c>
      <c t="s" r="G4" s="3">
        <v>209</v>
      </c>
      <c t="s" r="H4" s="3">
        <v>209</v>
      </c>
    </row>
    <row spans="1:9" r="5">
      <c t="s" r="A5" s="3">
        <v>210</v>
      </c>
    </row>
    <row spans="1:9" r="6">
      <c t="s" r="A6" s="3">
        <v>208</v>
      </c>
      <c t="s" r="E6" s="3">
        <v>211</v>
      </c>
      <c t="s" r="F6" s="3">
        <v>211</v>
      </c>
      <c t="s" r="G6" s="3">
        <v>211</v>
      </c>
      <c t="s" r="H6" s="3">
        <v>211</v>
      </c>
    </row>
    <row spans="1:9" r="7">
      <c t="s" r="A7" s="3">
        <v>212</v>
      </c>
    </row>
    <row spans="1:9" r="8">
      <c t="s" r="A8" s="3">
        <v>208</v>
      </c>
      <c t="s" r="E8" s="3">
        <v>213</v>
      </c>
      <c t="s" r="F8" s="3">
        <v>213</v>
      </c>
      <c t="s" r="G8" s="3">
        <v>213</v>
      </c>
      <c t="s" r="H8" s="3">
        <v>213</v>
      </c>
    </row>
    <row spans="1:9" r="9">
      <c t="s" r="A9" s="3">
        <v>214</v>
      </c>
    </row>
    <row spans="1:9" r="10">
      <c t="s" r="A10" s="3">
        <v>208</v>
      </c>
      <c t="s" r="E10" s="3">
        <v>215</v>
      </c>
      <c t="s" r="F10" s="3">
        <v>215</v>
      </c>
      <c t="s" r="G10" s="3">
        <v>215</v>
      </c>
      <c t="s" r="H10" s="3">
        <v>215</v>
      </c>
    </row>
    <row spans="1:9" r="11">
      <c t="s" r="A11" s="3">
        <v>216</v>
      </c>
    </row>
    <row spans="1:9" r="12">
      <c t="s" r="A12" s="3">
        <v>217</v>
      </c>
      <c t="n" r="D12" s="5">
        <v>2</v>
      </c>
    </row>
    <row spans="1:9" r="13">
      <c t="s" r="A13" s="3">
        <v>218</v>
      </c>
    </row>
    <row spans="1:9" r="14">
      <c t="s" r="A14" s="3">
        <v>219</v>
      </c>
      <c t="n" r="F14" s="7">
        <v>0</v>
      </c>
      <c t="n" r="G14" s="9">
        <v>0</v>
      </c>
    </row>
    <row spans="1:9" r="15">
      <c t="s" r="A15" s="3">
        <v>220</v>
      </c>
      <c t="n" r="F15" s="5">
        <v>10800000</v>
      </c>
      <c t="n" r="G15" s="9">
        <v>15000000</v>
      </c>
    </row>
    <row spans="1:9" r="16">
      <c t="s" r="A16" s="3">
        <v>221</v>
      </c>
      <c t="n" r="E16" s="9">
        <v>9541000</v>
      </c>
      <c t="n" r="F16" s="5">
        <v>8700000</v>
      </c>
      <c t="n" r="H16" s="7">
        <v>9541000</v>
      </c>
    </row>
    <row spans="1:9" r="17">
      <c t="s" r="A17" s="3">
        <v>222</v>
      </c>
      <c t="s" r="B17" s="3">
        <v>223</v>
      </c>
    </row>
    <row spans="1:9" r="18">
      <c t="s" r="A18" s="3">
        <v>224</v>
      </c>
      <c t="n" r="C18" s="7">
        <v>32740000</v>
      </c>
    </row>
    <row spans="1:9" r="19">
      <c t="s" r="A19" s="3">
        <v>221</v>
      </c>
      <c t="n" r="F19" s="7">
        <v>4327000</v>
      </c>
      <c t="n" r="I19" s="7">
        <v>812000</v>
      </c>
    </row>
  </sheetData>
  <mergeCells count="3">
    <mergeCell ref="A1:A2"/>
    <mergeCell ref="E1:F1"/>
    <mergeCell ref="G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5</v>
      </c>
      <c t="s" r="B1" s="2">
        <v>226</v>
      </c>
      <c t="s" r="C1" s="2">
        <v>227</v>
      </c>
    </row>
    <row spans="1:3" r="2">
      <c t="s" r="A2" s="3">
        <v>218</v>
      </c>
    </row>
    <row spans="1:3" r="3">
      <c t="s" r="A3" s="3">
        <v>228</v>
      </c>
      <c t="n" r="C3" s="7">
        <v>8748</v>
      </c>
    </row>
    <row spans="1:3" r="4">
      <c t="s" r="A4" s="3">
        <v>229</v>
      </c>
      <c t="n" r="C4" s="5">
        <v>637</v>
      </c>
    </row>
    <row spans="1:3" r="5">
      <c t="s" r="A5" s="3">
        <v>230</v>
      </c>
      <c t="n" r="C5" s="5">
        <v>9541</v>
      </c>
    </row>
    <row spans="1:3" r="6">
      <c t="s" r="A6" s="3">
        <v>231</v>
      </c>
      <c t="n" r="C6" s="5">
        <v>18926</v>
      </c>
    </row>
    <row spans="1:3" r="7">
      <c t="s" r="A7" s="3">
        <v>32</v>
      </c>
      <c t="n" r="C7" s="5">
        <v>925</v>
      </c>
    </row>
    <row spans="1:3" r="8">
      <c t="s" r="A8" s="3">
        <v>33</v>
      </c>
      <c t="n" r="C8" s="5">
        <v>310</v>
      </c>
    </row>
    <row spans="1:3" r="9">
      <c t="s" r="A9" s="3">
        <v>37</v>
      </c>
      <c t="n" r="C9" s="5">
        <v>530</v>
      </c>
    </row>
    <row spans="1:3" r="10">
      <c t="s" r="A10" s="3">
        <v>38</v>
      </c>
      <c t="n" r="C10" s="5">
        <v>5869</v>
      </c>
    </row>
    <row spans="1:3" r="11">
      <c t="s" r="A11" s="3">
        <v>39</v>
      </c>
      <c t="n" r="C11" s="5">
        <v>12529</v>
      </c>
    </row>
    <row spans="1:3" r="12">
      <c t="s" r="A12" s="3">
        <v>42</v>
      </c>
      <c t="n" r="C12" s="5">
        <v>470</v>
      </c>
    </row>
    <row spans="1:3" r="13">
      <c t="s" r="A13" s="3">
        <v>232</v>
      </c>
      <c t="n" r="C13" s="5">
        <v>767</v>
      </c>
    </row>
    <row spans="1:3" r="14">
      <c t="s" r="A14" s="3">
        <v>233</v>
      </c>
      <c t="n" r="C14" s="7">
        <v>18926</v>
      </c>
    </row>
    <row spans="1:3" r="15">
      <c t="s" r="A15" s="3">
        <v>234</v>
      </c>
    </row>
    <row spans="1:3" r="16">
      <c t="s" r="A16" s="3">
        <v>228</v>
      </c>
      <c t="n" r="B16" s="7">
        <v>10322</v>
      </c>
    </row>
    <row spans="1:3" r="17">
      <c t="s" r="A17" s="3">
        <v>229</v>
      </c>
      <c t="n" r="B17" s="5">
        <v>1000</v>
      </c>
    </row>
    <row spans="1:3" r="18">
      <c t="s" r="A18" s="3">
        <v>231</v>
      </c>
      <c t="n" r="B18" s="5">
        <v>11322</v>
      </c>
    </row>
    <row spans="1:3" r="19">
      <c t="s" r="A19" s="3">
        <v>32</v>
      </c>
      <c t="n" r="B19" s="5">
        <v>285</v>
      </c>
    </row>
    <row spans="1:3" r="20">
      <c t="s" r="A20" s="3">
        <v>33</v>
      </c>
      <c t="n" r="B20" s="5">
        <v>85</v>
      </c>
    </row>
    <row spans="1:3" r="21">
      <c t="s" r="A21" s="3">
        <v>37</v>
      </c>
      <c t="n" r="B21" s="5">
        <v>229</v>
      </c>
    </row>
    <row spans="1:3" r="22">
      <c t="s" r="A22" s="3">
        <v>38</v>
      </c>
      <c t="n" r="B22" s="5">
        <v>4454</v>
      </c>
    </row>
    <row spans="1:3" r="23">
      <c t="s" r="A23" s="3">
        <v>39</v>
      </c>
      <c t="n" r="B23" s="5">
        <v>7962</v>
      </c>
    </row>
    <row spans="1:3" r="24">
      <c t="s" r="A24" s="3">
        <v>232</v>
      </c>
      <c t="n" r="B24" s="5">
        <v>100</v>
      </c>
    </row>
    <row spans="1:3" r="25">
      <c t="s" r="A25" s="3">
        <v>233</v>
      </c>
      <c t="n" r="B25" s="5">
        <v>11322</v>
      </c>
    </row>
    <row spans="1:3" r="26">
      <c t="s" r="A26" s="3">
        <v>235</v>
      </c>
      <c t="n" r="B26" s="5">
        <v>20</v>
      </c>
    </row>
    <row spans="1:3" r="27">
      <c t="s" r="A27" s="3">
        <v>44</v>
      </c>
      <c t="n" r="B27" s="7">
        <v>16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6</v>
      </c>
      <c t="s" r="B1" s="2">
        <v>67</v>
      </c>
      <c t="s" r="D1" s="2">
        <v>1</v>
      </c>
    </row>
    <row spans="1:5" r="2">
      <c t="s" r="B2" s="2">
        <v>2</v>
      </c>
      <c t="s" r="C2" s="2">
        <v>68</v>
      </c>
      <c t="s" r="D2" s="2">
        <v>2</v>
      </c>
      <c t="s" r="E2" s="2">
        <v>68</v>
      </c>
    </row>
    <row spans="1:5" r="3">
      <c t="s" r="A3" s="3">
        <v>218</v>
      </c>
    </row>
    <row spans="1:5" r="4">
      <c t="s" r="A4" s="3">
        <v>69</v>
      </c>
      <c t="n" r="B4" s="7">
        <v>19913</v>
      </c>
      <c t="n" r="C4" s="7">
        <v>18592</v>
      </c>
      <c t="n" r="D4" s="7">
        <v>61687</v>
      </c>
      <c t="n" r="E4" s="7">
        <v>55057</v>
      </c>
    </row>
    <row spans="1:5" r="5">
      <c t="s" r="A5" s="3">
        <v>81</v>
      </c>
      <c t="n" r="B5" s="7">
        <v>2361</v>
      </c>
      <c t="n" r="C5" s="7">
        <v>2493</v>
      </c>
      <c t="n" r="D5" s="7">
        <v>6721</v>
      </c>
      <c t="n" r="E5" s="7">
        <v>7615</v>
      </c>
    </row>
    <row spans="1:5" r="6">
      <c t="s" r="A6" s="6">
        <v>237</v>
      </c>
    </row>
    <row spans="1:5" r="7">
      <c t="s" r="A7" s="3">
        <v>83</v>
      </c>
      <c t="n" r="B7" s="8">
        <v>0.65</v>
      </c>
      <c t="n" r="C7" s="8">
        <v>0.71</v>
      </c>
      <c t="n" r="D7" s="8">
        <v>1.87</v>
      </c>
      <c t="n" r="E7" s="8">
        <v>2.17</v>
      </c>
    </row>
    <row spans="1:5" r="8">
      <c t="s" r="A8" s="3">
        <v>84</v>
      </c>
      <c t="n" r="B8" s="8">
        <v>0.63</v>
      </c>
      <c t="n" r="C8" s="8">
        <v>0.68</v>
      </c>
      <c t="n" r="D8" s="8">
        <v>1.8</v>
      </c>
      <c t="n" r="E8" s="8">
        <v>2.09</v>
      </c>
    </row>
    <row spans="1:5" r="9">
      <c t="s" r="A9" s="3">
        <v>69</v>
      </c>
      <c t="n" r="B9" s="7">
        <v>19913</v>
      </c>
      <c t="n" r="C9" s="7">
        <v>18592</v>
      </c>
      <c t="n" r="D9" s="7">
        <v>61687</v>
      </c>
      <c t="n" r="E9" s="7">
        <v>55057</v>
      </c>
    </row>
    <row spans="1:5" r="10">
      <c t="s" r="A10" s="3">
        <v>81</v>
      </c>
      <c t="n" r="B10" s="5">
        <v>2361</v>
      </c>
      <c t="n" r="C10" s="5">
        <v>2493</v>
      </c>
      <c t="n" r="D10" s="5">
        <v>6721</v>
      </c>
      <c t="n" r="E10" s="5">
        <v>7615</v>
      </c>
    </row>
    <row spans="1:5" r="11">
      <c t="s" r="A11" s="3">
        <v>234</v>
      </c>
    </row>
    <row spans="1:5" r="12">
      <c t="s" r="A12" s="3">
        <v>69</v>
      </c>
      <c t="n" r="B12" s="5">
        <v>19913</v>
      </c>
      <c t="n" r="C12" s="5">
        <v>18910</v>
      </c>
      <c t="n" r="D12" s="5">
        <v>61241</v>
      </c>
      <c t="n" r="E12" s="5">
        <v>56009</v>
      </c>
    </row>
    <row spans="1:5" r="13">
      <c t="s" r="A13" s="3">
        <v>81</v>
      </c>
      <c t="n" r="B13" s="7">
        <v>2361</v>
      </c>
      <c t="n" r="C13" s="7">
        <v>2553</v>
      </c>
      <c t="n" r="D13" s="7">
        <v>6713</v>
      </c>
      <c t="n" r="E13" s="7">
        <v>7793</v>
      </c>
    </row>
    <row spans="1:5" r="14">
      <c t="s" r="A14" s="6">
        <v>237</v>
      </c>
    </row>
    <row spans="1:5" r="15">
      <c t="s" r="A15" s="3">
        <v>83</v>
      </c>
      <c t="n" r="B15" s="8">
        <v>0.65</v>
      </c>
      <c t="n" r="C15" s="8">
        <v>0.72</v>
      </c>
      <c t="n" r="D15" s="8">
        <v>1.87</v>
      </c>
      <c t="n" r="E15" s="8">
        <v>2.22</v>
      </c>
    </row>
    <row spans="1:5" r="16">
      <c t="s" r="A16" s="3">
        <v>84</v>
      </c>
      <c t="n" r="B16" s="8">
        <v>0.63</v>
      </c>
      <c t="n" r="C16" s="8">
        <v>0.7</v>
      </c>
      <c t="n" r="D16" s="8">
        <v>1.8</v>
      </c>
      <c t="n" r="E16" s="8">
        <v>2.14</v>
      </c>
    </row>
    <row spans="1:5" r="17">
      <c t="s" r="A17" s="3">
        <v>69</v>
      </c>
      <c t="n" r="B17" s="7">
        <v>19913</v>
      </c>
      <c t="n" r="C17" s="7">
        <v>18910</v>
      </c>
      <c t="n" r="D17" s="7">
        <v>61241</v>
      </c>
      <c t="n" r="E17" s="7">
        <v>56009</v>
      </c>
    </row>
    <row spans="1:5" r="18">
      <c t="s" r="A18" s="3">
        <v>81</v>
      </c>
      <c t="n" r="B18" s="7">
        <v>2361</v>
      </c>
      <c t="n" r="C18" s="7">
        <v>2553</v>
      </c>
      <c t="n" r="D18" s="7">
        <v>6713</v>
      </c>
      <c t="n" r="E18" s="7">
        <v>77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9</v>
      </c>
    </row>
    <row spans="1:3" r="2">
      <c t="s" r="A2" s="3">
        <v>62</v>
      </c>
      <c t="n" r="B2" s="7">
        <v>0</v>
      </c>
      <c t="n" r="C2" s="7">
        <v>0</v>
      </c>
    </row>
    <row spans="1:3" r="3">
      <c t="s" r="A3" s="3">
        <v>63</v>
      </c>
      <c t="n" r="B3" s="5">
        <v>25000000</v>
      </c>
      <c t="n" r="C3" s="5">
        <v>25000000</v>
      </c>
    </row>
    <row spans="1:3" r="4">
      <c t="s" r="A4" s="3">
        <v>64</v>
      </c>
      <c t="n" r="B4" s="5">
        <v>3625003</v>
      </c>
      <c t="n" r="C4" s="5">
        <v>3561540</v>
      </c>
    </row>
    <row spans="1:3" r="5">
      <c t="s" r="A5" s="3">
        <v>65</v>
      </c>
      <c t="n" r="B5" s="5">
        <v>3625003</v>
      </c>
      <c t="n" r="C5" s="5">
        <v>3561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8</v>
      </c>
      <c t="s" r="B1" s="2">
        <v>2</v>
      </c>
      <c t="s" r="C1" s="2">
        <v>29</v>
      </c>
    </row>
    <row spans="1:3" r="2">
      <c t="s" r="A2" s="3">
        <v>239</v>
      </c>
      <c t="n" r="B2" s="7">
        <v>9282</v>
      </c>
      <c t="n" r="C2" s="7">
        <v>10366</v>
      </c>
    </row>
    <row spans="1:3" r="3">
      <c t="s" r="A3" s="3">
        <v>240</v>
      </c>
      <c t="n" r="B3" s="5">
        <v>549</v>
      </c>
      <c t="n" r="C3" s="5">
        <v>530</v>
      </c>
    </row>
    <row spans="1:3" r="4">
      <c t="s" r="A4" s="3">
        <v>241</v>
      </c>
      <c t="n" r="B4" s="5">
        <v>5383</v>
      </c>
      <c t="n" r="C4" s="5">
        <v>1913</v>
      </c>
    </row>
    <row spans="1:3" r="5">
      <c t="s" r="A5" s="3">
        <v>242</v>
      </c>
      <c t="n" r="B5" s="5">
        <v>-498</v>
      </c>
      <c t="n" r="C5" s="5">
        <v>-389</v>
      </c>
    </row>
    <row spans="1:3" r="6">
      <c t="s" r="A6" s="3">
        <v>243</v>
      </c>
      <c t="n" r="B6" s="7">
        <v>14716</v>
      </c>
      <c t="n" r="C6" s="7">
        <v>124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244</v>
      </c>
      <c t="s" r="B1" s="2">
        <v>245</v>
      </c>
      <c t="s" r="C1" s="2">
        <v>246</v>
      </c>
      <c t="s" r="D1" s="2">
        <v>247</v>
      </c>
      <c t="s" r="E1" s="2">
        <v>248</v>
      </c>
    </row>
    <row spans="1:5" r="2">
      <c t="s" r="A2" s="3">
        <v>249</v>
      </c>
    </row>
    <row spans="1:5" r="3">
      <c t="s" r="A3" s="3">
        <v>250</v>
      </c>
      <c t="n" r="B3" s="7">
        <v>1000000</v>
      </c>
    </row>
    <row spans="1:5" r="4">
      <c t="s" r="A4" s="3">
        <v>251</v>
      </c>
    </row>
    <row spans="1:5" r="5">
      <c t="s" r="A5" s="3">
        <v>252</v>
      </c>
      <c t="s" r="B5" s="3">
        <v>253</v>
      </c>
    </row>
    <row spans="1:5" r="6">
      <c t="s" r="A6" s="3">
        <v>254</v>
      </c>
    </row>
    <row spans="1:5" r="7">
      <c t="s" r="A7" s="3">
        <v>252</v>
      </c>
      <c t="s" r="B7" s="3">
        <v>255</v>
      </c>
    </row>
    <row spans="1:5" r="8">
      <c t="s" r="A8" s="3">
        <v>256</v>
      </c>
    </row>
    <row spans="1:5" r="9">
      <c t="s" r="A9" s="3">
        <v>257</v>
      </c>
      <c t="s" r="B9" s="3">
        <v>258</v>
      </c>
    </row>
    <row spans="1:5" r="10">
      <c t="s" r="A10" s="3">
        <v>259</v>
      </c>
    </row>
    <row spans="1:5" r="11">
      <c t="s" r="A11" s="3">
        <v>260</v>
      </c>
      <c t="n" r="B11" s="10">
        <v>3.25</v>
      </c>
    </row>
    <row spans="1:5" r="12">
      <c t="s" r="A12" s="3">
        <v>261</v>
      </c>
    </row>
    <row spans="1:5" r="13">
      <c t="s" r="A13" s="3">
        <v>260</v>
      </c>
      <c t="n" r="B13" s="5">
        <v>3</v>
      </c>
    </row>
    <row spans="1:5" r="14">
      <c t="s" r="A14" s="3">
        <v>262</v>
      </c>
    </row>
    <row spans="1:5" r="15">
      <c t="s" r="A15" s="3">
        <v>263</v>
      </c>
      <c t="s" r="D15" s="3">
        <v>264</v>
      </c>
    </row>
    <row spans="1:5" r="16">
      <c t="s" r="A16" s="3">
        <v>265</v>
      </c>
      <c t="n" r="B16" s="7">
        <v>50000000</v>
      </c>
    </row>
    <row spans="1:5" r="17">
      <c t="s" r="A17" s="3">
        <v>266</v>
      </c>
      <c t="s" r="B17" s="3">
        <v>267</v>
      </c>
    </row>
    <row spans="1:5" r="18">
      <c t="s" r="A18" s="3">
        <v>268</v>
      </c>
      <c t="n" r="B18" s="10">
        <v>1.35</v>
      </c>
    </row>
    <row spans="1:5" r="19">
      <c t="s" r="A19" s="3">
        <v>269</v>
      </c>
    </row>
    <row spans="1:5" r="20">
      <c t="s" r="A20" s="3">
        <v>265</v>
      </c>
      <c t="n" r="D20" s="7">
        <v>20000000</v>
      </c>
    </row>
    <row spans="1:5" r="21">
      <c t="s" r="A21" s="3">
        <v>270</v>
      </c>
    </row>
    <row spans="1:5" r="22">
      <c t="s" r="A22" s="3">
        <v>265</v>
      </c>
      <c t="n" r="D22" s="7">
        <v>1000000</v>
      </c>
    </row>
    <row spans="1:5" r="23">
      <c t="s" r="A23" s="3">
        <v>271</v>
      </c>
    </row>
    <row spans="1:5" r="24">
      <c t="s" r="A24" s="3">
        <v>272</v>
      </c>
      <c t="n" r="E24" s="7">
        <v>15000000</v>
      </c>
    </row>
    <row spans="1:5" r="25">
      <c t="s" r="A25" s="3">
        <v>273</v>
      </c>
    </row>
    <row spans="1:5" r="26">
      <c t="s" r="A26" s="3">
        <v>274</v>
      </c>
      <c t="n" r="B26" s="7">
        <v>8000000</v>
      </c>
    </row>
    <row spans="1:5" r="27">
      <c t="s" r="A27" s="3">
        <v>275</v>
      </c>
    </row>
    <row spans="1:5" r="28">
      <c t="s" r="A28" s="3">
        <v>252</v>
      </c>
      <c t="s" r="B28" s="3">
        <v>255</v>
      </c>
    </row>
    <row spans="1:5" r="29">
      <c t="s" r="A29" s="3">
        <v>276</v>
      </c>
    </row>
    <row spans="1:5" r="30">
      <c t="s" r="A30" s="3">
        <v>252</v>
      </c>
      <c t="s" r="B30" s="3">
        <v>253</v>
      </c>
    </row>
    <row spans="1:5" r="31">
      <c t="s" r="A31" s="3">
        <v>277</v>
      </c>
    </row>
    <row spans="1:5" r="32">
      <c t="s" r="A32" s="3">
        <v>278</v>
      </c>
      <c t="n" r="C32" s="7">
        <v>750000</v>
      </c>
    </row>
    <row spans="1:5" r="33">
      <c t="s" r="A33" s="3">
        <v>279</v>
      </c>
    </row>
    <row spans="1:5" r="34">
      <c t="s" r="A34" s="3">
        <v>272</v>
      </c>
      <c t="n" r="B34" s="7">
        <v>20000000</v>
      </c>
    </row>
    <row spans="1:5" r="35">
      <c t="s" r="A35" s="3">
        <v>278</v>
      </c>
      <c t="n" r="B35" s="7">
        <v>12000000</v>
      </c>
    </row>
    <row spans="1:5" r="36">
      <c t="s" r="A36" s="3">
        <v>280</v>
      </c>
      <c t="n" r="B36" s="5">
        <v>20</v>
      </c>
    </row>
    <row spans="1:5" r="37">
      <c t="s" r="A37" s="3">
        <v>281</v>
      </c>
      <c t="n" r="B37" s="7">
        <v>7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82</v>
      </c>
      <c t="s" r="B1" s="2">
        <v>2</v>
      </c>
      <c t="s" r="C1" s="2">
        <v>29</v>
      </c>
    </row>
    <row spans="1:3" r="2">
      <c t="s" r="A2" s="3">
        <v>262</v>
      </c>
    </row>
    <row spans="1:3" r="3">
      <c t="s" r="A3" s="3">
        <v>50</v>
      </c>
      <c t="n" r="B3" s="7">
        <v>28500</v>
      </c>
      <c t="n" r="C3" s="7">
        <v>13500</v>
      </c>
    </row>
    <row spans="1:3" r="4">
      <c t="s" r="A4" s="3">
        <v>279</v>
      </c>
    </row>
    <row spans="1:3" r="5">
      <c t="s" r="A5" s="3">
        <v>50</v>
      </c>
      <c t="n" r="B5" s="5">
        <v>18500</v>
      </c>
      <c t="n" r="C5" s="5">
        <v>12750</v>
      </c>
    </row>
    <row spans="1:3" r="6">
      <c t="s" r="A6" s="3">
        <v>50</v>
      </c>
      <c t="n" r="B6" s="5">
        <v>47000</v>
      </c>
    </row>
    <row spans="1:3" r="7">
      <c t="s" r="A7" s="3">
        <v>283</v>
      </c>
      <c t="n" r="B7" s="5">
        <v>-3000</v>
      </c>
      <c t="n" r="C7" s="5">
        <v>-3000</v>
      </c>
    </row>
    <row spans="1:3" r="8">
      <c t="s" r="A8" s="3">
        <v>284</v>
      </c>
      <c t="n" r="B8" s="7">
        <v>44000</v>
      </c>
      <c t="n" r="C8" s="7">
        <v>232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4"/>
  </cols>
  <sheetData>
    <row spans="1:2" r="1">
      <c t="s" r="A1" s="1">
        <v>285</v>
      </c>
      <c t="s" r="B1" s="2">
        <v>2</v>
      </c>
    </row>
    <row spans="1:2" r="2">
      <c t="s" r="A2" s="3">
        <v>262</v>
      </c>
    </row>
    <row spans="1:2" r="3">
      <c t="s" r="A3" s="3">
        <v>286</v>
      </c>
      <c t="s" r="B3" s="3">
        <v>287</v>
      </c>
    </row>
    <row spans="1:2" r="4">
      <c t="s" r="A4" s="3">
        <v>279</v>
      </c>
    </row>
    <row spans="1:2" r="5">
      <c t="s" r="A5" s="3">
        <v>288</v>
      </c>
      <c t="s" r="B5" s="3">
        <v>2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89</v>
      </c>
      <c t="s" r="B1" s="2">
        <v>201</v>
      </c>
    </row>
    <row spans="1:2" r="2">
      <c t="n" r="A2" s="5">
        <v>2016</v>
      </c>
      <c t="n" r="B2" s="7">
        <v>750</v>
      </c>
    </row>
    <row spans="1:2" r="3">
      <c t="n" r="A3" s="5">
        <v>2017</v>
      </c>
      <c t="n" r="B3" s="5">
        <v>3000</v>
      </c>
    </row>
    <row spans="1:2" r="4">
      <c t="n" r="A4" s="5">
        <v>2018</v>
      </c>
      <c t="n" r="B4" s="5">
        <v>3000</v>
      </c>
    </row>
    <row spans="1:2" r="5">
      <c t="n" r="A5" s="5">
        <v>2019</v>
      </c>
      <c t="n" r="B5" s="5">
        <v>3000</v>
      </c>
    </row>
    <row spans="1:2" r="6">
      <c t="n" r="A6" s="5">
        <v>2020</v>
      </c>
      <c t="n" r="B6" s="5">
        <v>3000</v>
      </c>
    </row>
    <row spans="1:2" r="7">
      <c t="s" r="A7" s="3">
        <v>290</v>
      </c>
      <c t="n" r="B7" s="5">
        <v>34250</v>
      </c>
    </row>
    <row spans="1:2" r="8">
      <c t="s" r="A8" s="3">
        <v>243</v>
      </c>
      <c t="n" r="B8" s="7">
        <v>47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1</v>
      </c>
      <c t="s" r="B1" s="2">
        <v>1</v>
      </c>
    </row>
    <row spans="1:3" r="2">
      <c t="s" r="B2" s="2">
        <v>2</v>
      </c>
      <c t="s" r="C2" s="2">
        <v>68</v>
      </c>
    </row>
    <row spans="1:3" r="3">
      <c t="s" r="A3" s="3">
        <v>292</v>
      </c>
      <c t="n" r="B3" s="7">
        <v>4263767</v>
      </c>
      <c t="n" r="C3" s="7">
        <v>2003000</v>
      </c>
    </row>
    <row spans="1:3" r="4">
      <c t="s" r="A4" s="3">
        <v>293</v>
      </c>
      <c t="n" r="B4" s="7">
        <v>4966245</v>
      </c>
    </row>
    <row spans="1:3" r="5">
      <c t="s" r="A5" s="3">
        <v>294</v>
      </c>
      <c t="n" r="B5" s="5">
        <v>9141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5</v>
      </c>
      <c t="s" r="B1" s="2">
        <v>67</v>
      </c>
      <c t="s" r="D1" s="2">
        <v>1</v>
      </c>
    </row>
    <row spans="1:5" r="2">
      <c t="s" r="B2" s="2">
        <v>2</v>
      </c>
      <c t="s" r="C2" s="2">
        <v>68</v>
      </c>
      <c t="s" r="D2" s="2">
        <v>2</v>
      </c>
      <c t="s" r="E2" s="2">
        <v>68</v>
      </c>
    </row>
    <row spans="1:5" r="3">
      <c t="s" r="A3" s="3">
        <v>296</v>
      </c>
      <c t="n" r="B3" s="7">
        <v>344</v>
      </c>
      <c t="n" r="C3" s="7">
        <v>260</v>
      </c>
      <c t="n" r="D3" s="7">
        <v>1001</v>
      </c>
      <c t="n" r="E3" s="7">
        <v>776</v>
      </c>
    </row>
    <row spans="1:5" r="4">
      <c t="s" r="A4" s="3">
        <v>297</v>
      </c>
      <c t="n" r="B4" s="5">
        <v>109</v>
      </c>
      <c t="n" r="C4" s="5">
        <v>92</v>
      </c>
      <c t="n" r="D4" s="5">
        <v>343</v>
      </c>
      <c t="n" r="E4" s="5">
        <v>274</v>
      </c>
    </row>
    <row spans="1:5" r="5">
      <c t="s" r="A5" s="3">
        <v>298</v>
      </c>
      <c t="n" r="B5" s="7">
        <v>235</v>
      </c>
      <c t="n" r="C5" s="7">
        <v>168</v>
      </c>
      <c t="n" r="D5" s="7">
        <v>658</v>
      </c>
      <c t="n" r="E5" s="7">
        <v>502</v>
      </c>
    </row>
    <row spans="1:5" r="6">
      <c t="s" r="A6" s="3">
        <v>83</v>
      </c>
      <c t="n" r="B6" s="8">
        <v>0.07000000000000001</v>
      </c>
      <c t="n" r="C6" s="8">
        <v>0.05</v>
      </c>
      <c t="n" r="D6" s="8">
        <v>0.18</v>
      </c>
      <c t="n" r="E6" s="8">
        <v>0.14</v>
      </c>
    </row>
    <row spans="1:5" r="7">
      <c t="s" r="A7" s="3">
        <v>84</v>
      </c>
      <c t="n" r="B7" s="8">
        <v>0.06</v>
      </c>
      <c t="n" r="C7" s="8">
        <v>0.05</v>
      </c>
      <c t="n" r="D7" s="8">
        <v>0.18</v>
      </c>
      <c t="n" r="E7" s="8">
        <v>0.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r="A1" s="1">
        <v>299</v>
      </c>
      <c t="s" r="B1" s="2">
        <v>1</v>
      </c>
    </row>
    <row spans="1:2" r="2">
      <c t="s" r="B2" s="2">
        <v>300</v>
      </c>
    </row>
    <row spans="1:2" r="3">
      <c t="s" r="A3" s="3">
        <v>301</v>
      </c>
      <c t="n" r="B3" s="5">
        <v>437248</v>
      </c>
    </row>
    <row spans="1:2" r="4">
      <c t="s" r="A4" s="3">
        <v>302</v>
      </c>
      <c t="n" r="B4" s="8">
        <v>55.81</v>
      </c>
    </row>
    <row spans="1:2" r="5">
      <c t="s" r="A5" s="3">
        <v>303</v>
      </c>
      <c t="s" r="B5" s="3">
        <v>304</v>
      </c>
    </row>
    <row spans="1:2" r="6">
      <c t="s" r="A6" s="3">
        <v>305</v>
      </c>
      <c t="n" r="B6" s="7">
        <v>9445</v>
      </c>
    </row>
    <row spans="1:2" r="7">
      <c t="s" r="A7" s="3">
        <v>306</v>
      </c>
      <c t="n" r="B7" s="5">
        <v>183550</v>
      </c>
    </row>
    <row spans="1:2" r="8">
      <c t="s" r="A8" s="3">
        <v>307</v>
      </c>
      <c t="n" r="B8" s="8">
        <v>72.87</v>
      </c>
    </row>
    <row spans="1:2" r="9">
      <c t="s" r="A9" s="3">
        <v>308</v>
      </c>
      <c t="s" r="B9" s="3">
        <v>309</v>
      </c>
    </row>
    <row spans="1:2" r="10">
      <c t="s" r="A10" s="3">
        <v>310</v>
      </c>
      <c t="n" r="B10" s="5">
        <v>-12384</v>
      </c>
    </row>
    <row spans="1:2" r="11">
      <c t="s" r="A11" s="3">
        <v>311</v>
      </c>
      <c t="n" r="B11" s="8">
        <v>76.89</v>
      </c>
    </row>
    <row spans="1:2" r="12">
      <c t="s" r="A12" s="3">
        <v>312</v>
      </c>
      <c t="s" r="B12" s="3">
        <v>313</v>
      </c>
    </row>
    <row spans="1:2" r="13">
      <c t="s" r="A13" s="3">
        <v>314</v>
      </c>
      <c t="n" r="B13" s="5">
        <v>-72803</v>
      </c>
    </row>
    <row spans="1:2" r="14">
      <c t="s" r="A14" s="3">
        <v>315</v>
      </c>
      <c t="n" r="B14" s="8">
        <v>39.98</v>
      </c>
    </row>
    <row spans="1:2" r="15">
      <c t="s" r="A15" s="3">
        <v>301</v>
      </c>
      <c t="n" r="B15" s="5">
        <v>535611</v>
      </c>
    </row>
    <row spans="1:2" r="16">
      <c t="s" r="A16" s="3">
        <v>302</v>
      </c>
      <c t="n" r="B16" s="8">
        <v>63.32</v>
      </c>
    </row>
    <row spans="1:2" r="17">
      <c t="s" r="A17" s="3">
        <v>305</v>
      </c>
      <c t="n" r="B17" s="7">
        <v>19412</v>
      </c>
    </row>
    <row spans="1:2" r="18">
      <c t="s" r="A18" s="3">
        <v>316</v>
      </c>
      <c t="n" r="B18" s="5">
        <v>173949</v>
      </c>
    </row>
    <row spans="1:2" r="19">
      <c t="s" r="A19" s="3">
        <v>317</v>
      </c>
      <c t="n" r="B19" s="8">
        <v>41.4</v>
      </c>
    </row>
    <row spans="1:2" r="20">
      <c t="s" r="A20" s="3">
        <v>318</v>
      </c>
      <c t="s" r="B20" s="3">
        <v>319</v>
      </c>
    </row>
    <row spans="1:2" r="21">
      <c t="s" r="A21" s="3">
        <v>320</v>
      </c>
      <c t="n" r="B21" s="7">
        <v>101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30"/>
  </cols>
  <sheetData>
    <row spans="1:2" r="1">
      <c t="s" r="A1" s="1">
        <v>321</v>
      </c>
      <c t="s" r="B1" s="2">
        <v>1</v>
      </c>
    </row>
    <row spans="1:2" r="2">
      <c t="s" r="B2" s="2">
        <v>322</v>
      </c>
    </row>
    <row spans="1:2" r="3">
      <c t="s" r="A3" s="3">
        <v>323</v>
      </c>
      <c t="n" r="B3" s="5">
        <v>274038</v>
      </c>
    </row>
    <row spans="1:2" r="4">
      <c t="s" r="A4" s="3">
        <v>324</v>
      </c>
      <c t="n" r="B4" s="8">
        <v>18.42</v>
      </c>
    </row>
    <row spans="1:2" r="5">
      <c t="s" r="A5" s="3">
        <v>306</v>
      </c>
      <c t="n" r="B5" s="5">
        <v>183550</v>
      </c>
    </row>
    <row spans="1:2" r="6">
      <c t="s" r="A6" s="3">
        <v>307</v>
      </c>
      <c t="n" r="B6" s="8">
        <v>18.77</v>
      </c>
    </row>
    <row spans="1:2" r="7">
      <c t="s" r="A7" s="3">
        <v>310</v>
      </c>
      <c t="n" r="B7" s="5">
        <v>-12384</v>
      </c>
    </row>
    <row spans="1:2" r="8">
      <c t="s" r="A8" s="3">
        <v>311</v>
      </c>
      <c t="n" r="B8" s="8">
        <v>19.53</v>
      </c>
    </row>
    <row spans="1:2" r="9">
      <c t="s" r="A9" s="3">
        <v>325</v>
      </c>
      <c t="n" r="B9" s="5">
        <v>-83542</v>
      </c>
    </row>
    <row spans="1:2" r="10">
      <c t="s" r="A10" s="3">
        <v>326</v>
      </c>
      <c t="n" r="B10" s="8">
        <v>14.56</v>
      </c>
    </row>
    <row spans="1:2" r="11">
      <c t="s" r="A11" s="3">
        <v>323</v>
      </c>
      <c t="n" r="B11" s="5">
        <v>361662</v>
      </c>
    </row>
    <row spans="1:2" r="12">
      <c t="s" r="A12" s="3">
        <v>324</v>
      </c>
      <c t="n" r="B12" s="8">
        <v>19.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7</v>
      </c>
      <c t="s" r="B1" s="2">
        <v>67</v>
      </c>
      <c t="s" r="D1" s="2">
        <v>1</v>
      </c>
    </row>
    <row spans="1:5" r="2">
      <c t="s" r="B2" s="2">
        <v>2</v>
      </c>
      <c t="s" r="C2" s="2">
        <v>68</v>
      </c>
      <c t="s" r="D2" s="2">
        <v>2</v>
      </c>
      <c t="s" r="E2" s="2">
        <v>68</v>
      </c>
    </row>
    <row spans="1:5" r="3">
      <c t="s" r="A3" s="3">
        <v>328</v>
      </c>
    </row>
    <row spans="1:5" r="4">
      <c t="s" r="A4" s="3">
        <v>329</v>
      </c>
      <c t="n" r="B4" s="5">
        <v>91000</v>
      </c>
      <c t="n" r="C4" s="5">
        <v>155000</v>
      </c>
      <c t="n" r="D4" s="5">
        <v>136000</v>
      </c>
      <c t="n" r="E4" s="5">
        <v>17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c t="n" r="B3" s="7">
        <v>19913</v>
      </c>
      <c t="n" r="C3" s="7">
        <v>17830</v>
      </c>
      <c t="n" r="D3" s="7">
        <v>59847</v>
      </c>
      <c t="n" r="E3" s="7">
        <v>52770</v>
      </c>
    </row>
    <row spans="1:5" r="4">
      <c t="s" r="A4" s="3">
        <v>70</v>
      </c>
      <c t="n" r="B4" s="5">
        <v>7704</v>
      </c>
      <c t="n" r="C4" s="5">
        <v>6778</v>
      </c>
      <c t="n" r="D4" s="5">
        <v>23430</v>
      </c>
      <c t="n" r="E4" s="5">
        <v>20890</v>
      </c>
    </row>
    <row spans="1:5" r="5">
      <c t="s" r="A5" s="3">
        <v>71</v>
      </c>
      <c t="n" r="B5" s="5">
        <v>12209</v>
      </c>
      <c t="n" r="C5" s="5">
        <v>11052</v>
      </c>
      <c t="n" r="D5" s="5">
        <v>36417</v>
      </c>
      <c t="n" r="E5" s="5">
        <v>31880</v>
      </c>
    </row>
    <row spans="1:5" r="6">
      <c t="s" r="A6" s="6">
        <v>72</v>
      </c>
    </row>
    <row spans="1:5" r="7">
      <c t="s" r="A7" s="3">
        <v>73</v>
      </c>
      <c t="n" r="B7" s="5">
        <v>1517</v>
      </c>
      <c t="n" r="C7" s="5">
        <v>1772</v>
      </c>
      <c t="n" r="D7" s="5">
        <v>5604</v>
      </c>
      <c t="n" r="E7" s="5">
        <v>5177</v>
      </c>
    </row>
    <row spans="1:5" r="8">
      <c t="s" r="A8" s="3">
        <v>74</v>
      </c>
      <c t="n" r="B8" s="5">
        <v>5885</v>
      </c>
      <c t="n" r="C8" s="5">
        <v>4740</v>
      </c>
      <c t="n" r="D8" s="5">
        <v>17404</v>
      </c>
      <c t="n" r="E8" s="5">
        <v>12581</v>
      </c>
    </row>
    <row spans="1:5" r="9">
      <c t="s" r="A9" s="3">
        <v>75</v>
      </c>
      <c t="n" r="B9" s="5">
        <v>975</v>
      </c>
      <c t="n" r="C9" s="5">
        <v>832</v>
      </c>
      <c t="n" r="D9" s="5">
        <v>2929</v>
      </c>
      <c t="n" r="E9" s="5">
        <v>2459</v>
      </c>
    </row>
    <row spans="1:5" r="10">
      <c t="s" r="A10" s="3">
        <v>76</v>
      </c>
      <c t="n" r="B10" s="5">
        <v>8377</v>
      </c>
      <c t="n" r="C10" s="5">
        <v>7344</v>
      </c>
      <c t="n" r="D10" s="5">
        <v>25937</v>
      </c>
      <c t="n" r="E10" s="5">
        <v>20217</v>
      </c>
    </row>
    <row spans="1:5" r="11">
      <c t="s" r="A11" s="3">
        <v>77</v>
      </c>
      <c t="n" r="B11" s="5">
        <v>3832</v>
      </c>
      <c t="n" r="C11" s="5">
        <v>3708</v>
      </c>
      <c t="n" r="D11" s="5">
        <v>10480</v>
      </c>
      <c t="n" r="E11" s="5">
        <v>11663</v>
      </c>
    </row>
    <row spans="1:5" r="12">
      <c t="s" r="A12" s="3">
        <v>78</v>
      </c>
      <c t="n" r="B12" s="5">
        <v>-381</v>
      </c>
      <c t="n" r="C12" s="5">
        <v>5</v>
      </c>
      <c t="n" r="D12" s="5">
        <v>-710</v>
      </c>
      <c t="n" r="E12" s="5">
        <v>-314</v>
      </c>
    </row>
    <row spans="1:5" r="13">
      <c t="s" r="A13" s="3">
        <v>79</v>
      </c>
      <c t="n" r="B13" s="5">
        <v>3451</v>
      </c>
      <c t="n" r="C13" s="5">
        <v>3713</v>
      </c>
      <c t="n" r="D13" s="5">
        <v>9770</v>
      </c>
      <c t="n" r="E13" s="5">
        <v>11349</v>
      </c>
    </row>
    <row spans="1:5" r="14">
      <c t="s" r="A14" s="3">
        <v>80</v>
      </c>
      <c t="n" r="B14" s="5">
        <v>1090</v>
      </c>
      <c t="n" r="C14" s="5">
        <v>1310</v>
      </c>
      <c t="n" r="D14" s="5">
        <v>3351</v>
      </c>
      <c t="n" r="E14" s="5">
        <v>4005</v>
      </c>
    </row>
    <row spans="1:5" r="15">
      <c t="s" r="A15" s="3">
        <v>81</v>
      </c>
      <c t="n" r="B15" s="7">
        <v>2361</v>
      </c>
      <c t="n" r="C15" s="7">
        <v>2403</v>
      </c>
      <c t="n" r="D15" s="7">
        <v>6419</v>
      </c>
      <c t="n" r="E15" s="7">
        <v>7344</v>
      </c>
    </row>
    <row spans="1:5" r="16">
      <c t="s" r="A16" s="6">
        <v>82</v>
      </c>
    </row>
    <row spans="1:5" r="17">
      <c t="s" r="A17" s="3">
        <v>83</v>
      </c>
      <c t="n" r="B17" s="8">
        <v>0.65</v>
      </c>
      <c t="n" r="C17" s="8">
        <v>0.68</v>
      </c>
      <c t="n" r="D17" s="8">
        <v>1.79</v>
      </c>
      <c t="n" r="E17" s="8">
        <v>2.09</v>
      </c>
    </row>
    <row spans="1:5" r="18">
      <c t="s" r="A18" s="3">
        <v>84</v>
      </c>
      <c t="n" r="B18" s="8">
        <v>0.63</v>
      </c>
      <c t="n" r="C18" s="8">
        <v>0.66</v>
      </c>
      <c t="n" r="D18" s="8">
        <v>1.72</v>
      </c>
      <c t="n" r="E18" s="8">
        <v>2.01</v>
      </c>
    </row>
    <row spans="1:5" r="19">
      <c t="s" r="A19" s="6">
        <v>85</v>
      </c>
    </row>
    <row spans="1:5" r="20">
      <c t="s" r="A20" s="3">
        <v>86</v>
      </c>
      <c t="n" r="B20" s="5">
        <v>3614</v>
      </c>
      <c t="n" r="C20" s="5">
        <v>3532</v>
      </c>
      <c t="n" r="D20" s="5">
        <v>3596</v>
      </c>
      <c t="n" r="E20" s="5">
        <v>3513</v>
      </c>
    </row>
    <row spans="1:5" r="21">
      <c t="s" r="A21" s="3">
        <v>87</v>
      </c>
      <c t="n" r="B21" s="5">
        <v>3755</v>
      </c>
      <c t="n" r="C21" s="5">
        <v>3654</v>
      </c>
      <c t="n" r="D21" s="5">
        <v>3729</v>
      </c>
      <c t="n" r="E21" s="5">
        <v>3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0</v>
      </c>
      <c t="s" r="B1" s="2">
        <v>67</v>
      </c>
      <c t="s" r="D1" s="2">
        <v>1</v>
      </c>
    </row>
    <row spans="1:5" r="2">
      <c t="s" r="B2" s="2">
        <v>2</v>
      </c>
      <c t="s" r="C2" s="2">
        <v>68</v>
      </c>
      <c t="s" r="D2" s="2">
        <v>2</v>
      </c>
      <c t="s" r="E2" s="2">
        <v>68</v>
      </c>
    </row>
    <row spans="1:5" r="3">
      <c t="s" r="A3" s="3">
        <v>89</v>
      </c>
      <c t="n" r="B3" s="7">
        <v>2361</v>
      </c>
      <c t="n" r="C3" s="7">
        <v>2403</v>
      </c>
      <c t="n" r="D3" s="7">
        <v>6419</v>
      </c>
      <c t="n" r="E3" s="7">
        <v>7344</v>
      </c>
    </row>
    <row spans="1:5" r="4">
      <c t="s" r="A4" s="3">
        <v>331</v>
      </c>
      <c t="n" r="B4" s="5">
        <v>3614</v>
      </c>
      <c t="n" r="C4" s="5">
        <v>3532</v>
      </c>
      <c t="n" r="D4" s="5">
        <v>3596</v>
      </c>
      <c t="n" r="E4" s="5">
        <v>3513</v>
      </c>
    </row>
    <row spans="1:5" r="5">
      <c t="s" r="A5" s="3">
        <v>332</v>
      </c>
      <c t="n" r="B5" s="5">
        <v>141</v>
      </c>
      <c t="n" r="C5" s="5">
        <v>122</v>
      </c>
      <c t="n" r="D5" s="5">
        <v>133</v>
      </c>
      <c t="n" r="E5" s="5">
        <v>136</v>
      </c>
    </row>
    <row spans="1:5" r="6">
      <c t="s" r="A6" s="3">
        <v>333</v>
      </c>
      <c t="n" r="B6" s="5">
        <v>3755</v>
      </c>
      <c t="n" r="C6" s="5">
        <v>3654</v>
      </c>
      <c t="n" r="D6" s="5">
        <v>3729</v>
      </c>
      <c t="n" r="E6" s="5">
        <v>3649</v>
      </c>
    </row>
    <row spans="1:5" r="7">
      <c t="s" r="A7" s="3">
        <v>83</v>
      </c>
      <c t="n" r="B7" s="8">
        <v>0.65</v>
      </c>
      <c t="n" r="C7" s="8">
        <v>0.68</v>
      </c>
      <c t="n" r="D7" s="8">
        <v>1.79</v>
      </c>
      <c t="n" r="E7" s="8">
        <v>2.09</v>
      </c>
    </row>
    <row spans="1:5" r="8">
      <c t="s" r="A8" s="3">
        <v>84</v>
      </c>
      <c t="n" r="B8" s="8">
        <v>0.63</v>
      </c>
      <c t="n" r="C8" s="8">
        <v>0.66</v>
      </c>
      <c t="n" r="D8" s="8">
        <v>1.72</v>
      </c>
      <c t="n" r="E8" s="8">
        <v>2.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S5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4"/>
    <col customWidth="1" max="6" min="6" width="21"/>
    <col customWidth="1" max="7" min="7" width="21"/>
    <col customWidth="1" max="8" min="8" width="21"/>
    <col customWidth="1" max="9" min="9" width="14"/>
    <col customWidth="1" max="10" min="10" width="17"/>
    <col customWidth="1" max="11" min="11" width="21"/>
    <col customWidth="1" max="12" min="12" width="21"/>
    <col customWidth="1" max="13" min="13" width="17"/>
    <col customWidth="1" max="14" min="14" width="21"/>
    <col customWidth="1" max="15" min="15" width="21"/>
    <col customWidth="1" max="16" min="16" width="21"/>
    <col customWidth="1" max="17" min="17" width="21"/>
    <col customWidth="1" max="18" min="18" width="21"/>
    <col customWidth="1" max="19" min="19" width="21"/>
  </cols>
  <sheetData>
    <row spans="1:19" r="1">
      <c t="s" r="A1" s="1">
        <v>334</v>
      </c>
      <c t="s" r="B1" s="2">
        <v>335</v>
      </c>
      <c t="s" r="C1" s="2">
        <v>336</v>
      </c>
      <c t="s" r="D1" s="2">
        <v>337</v>
      </c>
      <c t="s" r="E1" s="2">
        <v>200</v>
      </c>
      <c t="s" r="F1" s="2">
        <v>338</v>
      </c>
      <c t="s" r="G1" s="2">
        <v>201</v>
      </c>
      <c t="s" r="H1" s="2">
        <v>201</v>
      </c>
      <c t="s" r="I1" s="2">
        <v>202</v>
      </c>
      <c t="s" r="J1" s="2">
        <v>203</v>
      </c>
      <c t="s" r="K1" s="2">
        <v>201</v>
      </c>
      <c t="s" r="L1" s="2">
        <v>339</v>
      </c>
      <c t="s" r="M1" s="2">
        <v>204</v>
      </c>
      <c t="s" r="N1" s="2">
        <v>205</v>
      </c>
      <c t="s" r="O1" s="2">
        <v>206</v>
      </c>
      <c t="s" r="P1" s="2">
        <v>340</v>
      </c>
      <c t="s" r="Q1" s="2">
        <v>341</v>
      </c>
      <c t="s" r="R1" s="2">
        <v>342</v>
      </c>
      <c t="s" r="S1" s="2">
        <v>343</v>
      </c>
    </row>
    <row spans="1:19" r="2">
      <c t="s" r="A2" s="3">
        <v>344</v>
      </c>
    </row>
    <row spans="1:19" r="3">
      <c t="s" r="A3" s="3">
        <v>345</v>
      </c>
      <c t="n" r="C3" s="7">
        <v>31625000</v>
      </c>
    </row>
    <row spans="1:19" r="4">
      <c t="s" r="A4" s="3">
        <v>346</v>
      </c>
    </row>
    <row spans="1:19" r="5">
      <c t="s" r="A5" s="3">
        <v>345</v>
      </c>
      <c t="n" r="C5" s="7">
        <v>43500000</v>
      </c>
    </row>
    <row spans="1:19" r="6">
      <c t="s" r="A6" s="3">
        <v>347</v>
      </c>
    </row>
    <row spans="1:19" r="7">
      <c t="s" r="A7" s="3">
        <v>222</v>
      </c>
      <c t="s" r="C7" s="3">
        <v>264</v>
      </c>
    </row>
    <row spans="1:19" r="8">
      <c t="s" r="A8" s="3">
        <v>219</v>
      </c>
      <c t="n" r="S8" s="7">
        <v>0</v>
      </c>
    </row>
    <row spans="1:19" r="9">
      <c t="s" r="A9" s="3">
        <v>220</v>
      </c>
      <c t="n" r="S9" s="7">
        <v>10000000</v>
      </c>
    </row>
    <row spans="1:19" r="10">
      <c t="s" r="A10" s="3">
        <v>348</v>
      </c>
      <c t="s" r="C10" s="3">
        <v>264</v>
      </c>
    </row>
    <row spans="1:19" r="11">
      <c t="s" r="A11" s="3">
        <v>221</v>
      </c>
      <c t="n" r="C11" s="7">
        <v>500000</v>
      </c>
    </row>
    <row spans="1:19" r="12">
      <c t="s" r="A12" s="3">
        <v>349</v>
      </c>
    </row>
    <row spans="1:19" r="13">
      <c t="s" r="A13" s="3">
        <v>345</v>
      </c>
      <c t="n" r="P13" s="7">
        <v>9900000</v>
      </c>
    </row>
    <row spans="1:19" r="14">
      <c t="s" r="A14" s="3">
        <v>350</v>
      </c>
    </row>
    <row spans="1:19" r="15">
      <c t="s" r="A15" s="3">
        <v>345</v>
      </c>
      <c t="n" r="P15" s="5">
        <v>12600000</v>
      </c>
    </row>
    <row spans="1:19" r="16">
      <c t="s" r="A16" s="3">
        <v>351</v>
      </c>
    </row>
    <row spans="1:19" r="17">
      <c t="s" r="A17" s="3">
        <v>222</v>
      </c>
      <c t="s" r="B17" s="3">
        <v>264</v>
      </c>
    </row>
    <row spans="1:19" r="18">
      <c t="s" r="A18" s="3">
        <v>219</v>
      </c>
      <c t="n" r="B18" s="9">
        <v>0</v>
      </c>
      <c t="n" r="P18" s="5">
        <v>0</v>
      </c>
    </row>
    <row spans="1:19" r="19">
      <c t="s" r="A19" s="3">
        <v>220</v>
      </c>
      <c t="n" r="B19" s="9">
        <v>15000000</v>
      </c>
      <c t="n" r="P19" s="5">
        <v>1500000</v>
      </c>
    </row>
    <row spans="1:19" r="20">
      <c t="s" r="A20" s="3">
        <v>221</v>
      </c>
      <c t="n" r="P20" s="7">
        <v>300000</v>
      </c>
    </row>
    <row spans="1:19" r="21">
      <c t="s" r="A21" s="3">
        <v>352</v>
      </c>
      <c t="n" r="G21" s="7">
        <v>150000</v>
      </c>
    </row>
    <row spans="1:19" r="22">
      <c t="s" r="A22" s="3">
        <v>207</v>
      </c>
    </row>
    <row spans="1:19" r="23">
      <c t="s" r="A23" s="3">
        <v>208</v>
      </c>
      <c t="s" r="J23" s="3">
        <v>209</v>
      </c>
      <c t="s" r="K23" s="3">
        <v>209</v>
      </c>
      <c t="s" r="M23" s="3">
        <v>209</v>
      </c>
      <c t="s" r="N23" s="3">
        <v>209</v>
      </c>
    </row>
    <row spans="1:19" r="24">
      <c t="s" r="A24" s="3">
        <v>210</v>
      </c>
    </row>
    <row spans="1:19" r="25">
      <c t="s" r="A25" s="3">
        <v>208</v>
      </c>
      <c t="s" r="J25" s="3">
        <v>211</v>
      </c>
      <c t="s" r="K25" s="3">
        <v>211</v>
      </c>
      <c t="s" r="M25" s="3">
        <v>211</v>
      </c>
      <c t="s" r="N25" s="3">
        <v>211</v>
      </c>
    </row>
    <row spans="1:19" r="26">
      <c t="s" r="A26" s="3">
        <v>212</v>
      </c>
    </row>
    <row spans="1:19" r="27">
      <c t="s" r="A27" s="3">
        <v>208</v>
      </c>
      <c t="s" r="J27" s="3">
        <v>213</v>
      </c>
      <c t="s" r="K27" s="3">
        <v>213</v>
      </c>
      <c t="s" r="M27" s="3">
        <v>213</v>
      </c>
      <c t="s" r="N27" s="3">
        <v>213</v>
      </c>
    </row>
    <row spans="1:19" r="28">
      <c t="s" r="A28" s="3">
        <v>214</v>
      </c>
    </row>
    <row spans="1:19" r="29">
      <c t="s" r="A29" s="3">
        <v>208</v>
      </c>
      <c t="s" r="J29" s="3">
        <v>215</v>
      </c>
      <c t="s" r="K29" s="3">
        <v>215</v>
      </c>
      <c t="s" r="M29" s="3">
        <v>215</v>
      </c>
      <c t="s" r="N29" s="3">
        <v>215</v>
      </c>
    </row>
    <row spans="1:19" r="30">
      <c t="s" r="A30" s="3">
        <v>216</v>
      </c>
    </row>
    <row spans="1:19" r="31">
      <c t="s" r="A31" s="3">
        <v>217</v>
      </c>
      <c t="n" r="I31" s="5">
        <v>2</v>
      </c>
    </row>
    <row spans="1:19" r="32">
      <c t="s" r="A32" s="3">
        <v>218</v>
      </c>
    </row>
    <row spans="1:19" r="33">
      <c t="s" r="A33" s="3">
        <v>219</v>
      </c>
      <c t="n" r="K33" s="7">
        <v>0</v>
      </c>
      <c t="n" r="M33" s="9">
        <v>0</v>
      </c>
    </row>
    <row spans="1:19" r="34">
      <c t="s" r="A34" s="3">
        <v>220</v>
      </c>
      <c t="n" r="K34" s="5">
        <v>10800000</v>
      </c>
      <c t="n" r="M34" s="9">
        <v>15000000</v>
      </c>
    </row>
    <row spans="1:19" r="35">
      <c t="s" r="A35" s="3">
        <v>221</v>
      </c>
      <c t="n" r="J35" s="9">
        <v>9541000</v>
      </c>
      <c t="n" r="K35" s="5">
        <v>8700000</v>
      </c>
      <c t="n" r="N35" s="7">
        <v>9541000</v>
      </c>
    </row>
    <row spans="1:19" r="36">
      <c t="s" r="A36" s="3">
        <v>353</v>
      </c>
    </row>
    <row spans="1:19" r="37">
      <c t="s" r="A37" s="3">
        <v>354</v>
      </c>
      <c t="n" r="F37" s="7">
        <v>500000</v>
      </c>
    </row>
    <row spans="1:19" r="38">
      <c t="s" r="A38" s="3">
        <v>355</v>
      </c>
    </row>
    <row spans="1:19" r="39">
      <c t="s" r="A39" s="3">
        <v>354</v>
      </c>
      <c t="n" r="F39" s="10">
        <v>704065.86</v>
      </c>
    </row>
    <row spans="1:19" r="40">
      <c t="s" r="A40" s="3">
        <v>356</v>
      </c>
    </row>
    <row spans="1:19" r="41">
      <c t="s" r="A41" s="3">
        <v>357</v>
      </c>
      <c t="n" r="H41" s="7">
        <v>1709000</v>
      </c>
    </row>
    <row spans="1:19" r="42">
      <c t="s" r="A42" s="3">
        <v>358</v>
      </c>
    </row>
    <row spans="1:19" r="43">
      <c t="s" r="A43" s="3">
        <v>359</v>
      </c>
      <c t="n" r="D43" s="7">
        <v>3165000</v>
      </c>
    </row>
    <row spans="1:19" r="44">
      <c t="s" r="A44" s="3">
        <v>360</v>
      </c>
      <c t="n" r="D44" s="7">
        <v>415000</v>
      </c>
    </row>
    <row spans="1:19" r="45">
      <c t="s" r="A45" s="3">
        <v>361</v>
      </c>
    </row>
    <row spans="1:19" r="46">
      <c t="s" r="A46" s="3">
        <v>354</v>
      </c>
      <c t="n" r="F46" s="5">
        <v>10000000</v>
      </c>
    </row>
    <row spans="1:19" r="47">
      <c t="s" r="A47" s="3">
        <v>362</v>
      </c>
      <c t="n" r="F47" s="7">
        <v>10000</v>
      </c>
    </row>
    <row spans="1:19" r="48">
      <c t="s" r="A48" s="3">
        <v>363</v>
      </c>
      <c t="n" r="L48" s="7">
        <v>1041000</v>
      </c>
    </row>
    <row spans="1:19" r="49">
      <c t="s" r="A49" s="3">
        <v>364</v>
      </c>
    </row>
    <row spans="1:19" r="50">
      <c t="s" r="A50" s="3">
        <v>365</v>
      </c>
      <c t="n" r="O50" s="7">
        <v>460000</v>
      </c>
      <c t="n" r="Q50" s="7">
        <v>1408000</v>
      </c>
      <c t="n" r="R50" s="7">
        <v>100000</v>
      </c>
    </row>
    <row spans="1:19" r="51">
      <c t="s" r="A51" s="3">
        <v>222</v>
      </c>
      <c t="s" r="E51" s="3">
        <v>223</v>
      </c>
    </row>
    <row spans="1:19" r="52">
      <c t="s" r="A52" s="3">
        <v>221</v>
      </c>
      <c t="n" r="K52" s="7">
        <v>4327000</v>
      </c>
      <c t="n" r="O52" s="7">
        <v>812000</v>
      </c>
    </row>
    <row spans="1:19" r="53">
      <c t="s" r="A53" s="3">
        <v>366</v>
      </c>
      <c t="n" r="R53" s="5">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7</v>
      </c>
      <c t="s" r="B1" s="2">
        <v>67</v>
      </c>
      <c t="s" r="D1" s="2">
        <v>1</v>
      </c>
    </row>
    <row spans="1:5" r="2">
      <c t="s" r="B2" s="2">
        <v>2</v>
      </c>
      <c t="s" r="C2" s="2">
        <v>68</v>
      </c>
      <c t="s" r="D2" s="2">
        <v>2</v>
      </c>
      <c t="s" r="E2" s="2">
        <v>68</v>
      </c>
    </row>
    <row spans="1:5" r="3">
      <c t="s" r="A3" s="3">
        <v>368</v>
      </c>
    </row>
    <row spans="1:5" r="4">
      <c t="s" r="A4" s="3">
        <v>369</v>
      </c>
      <c t="n" r="B4" s="7">
        <v>397000</v>
      </c>
      <c t="n" r="C4" s="7">
        <v>0</v>
      </c>
      <c t="n" r="D4" s="7">
        <v>-234000</v>
      </c>
      <c t="n" r="E4" s="7">
        <v>0</v>
      </c>
    </row>
    <row spans="1:5" r="5">
      <c t="s" r="A5" s="3">
        <v>370</v>
      </c>
      <c t="n" r="B5" s="5">
        <v>-1847000</v>
      </c>
      <c t="n" r="C5" s="5">
        <v>-250000</v>
      </c>
      <c t="n" r="D5" s="5">
        <v>-1216000</v>
      </c>
      <c t="n" r="E5" s="5">
        <v>-250000</v>
      </c>
    </row>
    <row spans="1:5" r="6">
      <c t="s" r="A6" s="3">
        <v>369</v>
      </c>
      <c t="n" r="B6" s="5">
        <v>-1450000</v>
      </c>
      <c t="n" r="C6" s="5">
        <v>0</v>
      </c>
      <c t="n" r="D6" s="5">
        <v>-1450000</v>
      </c>
      <c t="n" r="E6" s="5">
        <v>0</v>
      </c>
    </row>
    <row spans="1:5" r="7">
      <c t="s" r="A7" s="3">
        <v>369</v>
      </c>
      <c t="n" r="B7" s="5">
        <v>397000</v>
      </c>
      <c t="n" r="C7" s="5">
        <v>0</v>
      </c>
      <c t="n" r="D7" s="5">
        <v>-234000</v>
      </c>
      <c t="n" r="E7" s="5">
        <v>0</v>
      </c>
    </row>
    <row spans="1:5" r="8">
      <c t="s" r="A8" s="3">
        <v>370</v>
      </c>
      <c t="n" r="B8" s="5">
        <v>-1847000</v>
      </c>
      <c t="n" r="C8" s="5">
        <v>-250000</v>
      </c>
      <c t="n" r="D8" s="5">
        <v>-1216000</v>
      </c>
      <c t="n" r="E8" s="5">
        <v>-250000</v>
      </c>
    </row>
    <row spans="1:5" r="9">
      <c t="s" r="A9" s="3">
        <v>369</v>
      </c>
      <c t="n" r="B9" s="7">
        <v>-1450000</v>
      </c>
      <c t="n" r="C9" s="7">
        <v>0</v>
      </c>
      <c t="n" r="D9" s="7">
        <v>-1450000</v>
      </c>
      <c t="n" r="E9"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r="A1" s="1">
        <v>371</v>
      </c>
      <c t="s" r="B1" s="2">
        <v>201</v>
      </c>
    </row>
    <row spans="1:2" r="2">
      <c t="s" r="A2" s="3">
        <v>372</v>
      </c>
    </row>
    <row spans="1:2" r="3">
      <c t="s" r="A3" s="3">
        <v>373</v>
      </c>
      <c t="n" r="B3" s="7">
        <v>6470000</v>
      </c>
    </row>
    <row spans="1:2" r="4">
      <c t="s" r="A4" s="3">
        <v>374</v>
      </c>
    </row>
    <row spans="1:2" r="5">
      <c t="s" r="A5" s="3">
        <v>373</v>
      </c>
      <c t="n" r="B5" s="7">
        <v>16839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r="A1" s="1">
        <v>375</v>
      </c>
      <c t="s" r="B1" s="2">
        <v>67</v>
      </c>
      <c t="s" r="F1" s="2">
        <v>1</v>
      </c>
    </row>
    <row spans="1:7" r="2">
      <c t="s" r="B2" s="2">
        <v>2</v>
      </c>
      <c t="s" r="D2" s="2">
        <v>68</v>
      </c>
      <c t="s" r="F2" s="2">
        <v>2</v>
      </c>
      <c t="s" r="G2" s="2">
        <v>68</v>
      </c>
    </row>
    <row spans="1:7" r="3">
      <c t="s" r="A3" s="3">
        <v>376</v>
      </c>
    </row>
    <row spans="1:7" r="4">
      <c t="s" r="A4" s="3">
        <v>69</v>
      </c>
      <c t="n" r="B4" s="7">
        <v>7819</v>
      </c>
      <c t="n" r="D4" s="7">
        <v>6964</v>
      </c>
      <c t="n" r="F4" s="7">
        <v>23537</v>
      </c>
      <c t="n" r="G4" s="7">
        <v>19822</v>
      </c>
    </row>
    <row spans="1:7" r="5">
      <c t="s" r="A5" s="3">
        <v>71</v>
      </c>
      <c t="n" r="B5" s="5">
        <v>4869</v>
      </c>
      <c t="n" r="D5" s="5">
        <v>4194</v>
      </c>
      <c t="n" r="F5" s="5">
        <v>15157</v>
      </c>
      <c t="n" r="G5" s="5">
        <v>12029</v>
      </c>
    </row>
    <row spans="1:7" r="6">
      <c t="s" r="A6" s="3">
        <v>377</v>
      </c>
      <c t="n" r="B6" s="5">
        <v>505</v>
      </c>
      <c t="n" r="D6" s="5">
        <v>365</v>
      </c>
      <c t="n" r="F6" s="5">
        <v>1372</v>
      </c>
      <c t="n" r="G6" s="5">
        <v>766</v>
      </c>
    </row>
    <row spans="1:7" r="7">
      <c t="s" r="A7" s="3">
        <v>378</v>
      </c>
      <c t="n" r="B7" s="7">
        <v>4364</v>
      </c>
      <c t="n" r="D7" s="7">
        <v>3829</v>
      </c>
      <c t="n" r="F7" s="7">
        <v>13785</v>
      </c>
      <c t="n" r="G7" s="7">
        <v>11263</v>
      </c>
    </row>
    <row spans="1:7" r="8">
      <c t="s" r="A8" s="3">
        <v>379</v>
      </c>
      <c t="s" r="B8" s="3">
        <v>54</v>
      </c>
      <c t="s" r="C8" s="3">
        <v>380</v>
      </c>
      <c t="s" r="D8" s="3">
        <v>54</v>
      </c>
      <c t="s" r="E8" s="3">
        <v>380</v>
      </c>
      <c t="s" r="F8" s="3">
        <v>54</v>
      </c>
      <c t="s" r="G8" s="3">
        <v>54</v>
      </c>
    </row>
    <row spans="1:7" r="9">
      <c t="s" r="A9" s="3">
        <v>79</v>
      </c>
      <c t="s" r="B9" s="3">
        <v>54</v>
      </c>
      <c t="s" r="D9" s="3">
        <v>54</v>
      </c>
      <c t="s" r="F9" s="3">
        <v>54</v>
      </c>
      <c t="s" r="G9" s="3">
        <v>54</v>
      </c>
    </row>
    <row spans="1:7" r="10">
      <c t="s" r="A10" s="3">
        <v>381</v>
      </c>
    </row>
    <row spans="1:7" r="11">
      <c t="s" r="A11" s="3">
        <v>69</v>
      </c>
      <c t="n" r="B11" s="7">
        <v>8260</v>
      </c>
      <c t="n" r="D11" s="7">
        <v>8216</v>
      </c>
      <c t="n" r="F11" s="7">
        <v>25819</v>
      </c>
      <c t="n" r="G11" s="7">
        <v>24966</v>
      </c>
    </row>
    <row spans="1:7" r="12">
      <c t="s" r="A12" s="3">
        <v>71</v>
      </c>
      <c t="n" r="B12" s="5">
        <v>5511</v>
      </c>
      <c t="n" r="D12" s="5">
        <v>5412</v>
      </c>
      <c t="n" r="F12" s="5">
        <v>16571</v>
      </c>
      <c t="n" r="G12" s="5">
        <v>15794</v>
      </c>
    </row>
    <row spans="1:7" r="13">
      <c t="s" r="A13" s="3">
        <v>377</v>
      </c>
      <c t="n" r="B13" s="5">
        <v>784</v>
      </c>
      <c t="n" r="D13" s="5">
        <v>919</v>
      </c>
      <c t="n" r="F13" s="5">
        <v>2975</v>
      </c>
      <c t="n" r="G13" s="5">
        <v>3093</v>
      </c>
    </row>
    <row spans="1:7" r="14">
      <c t="s" r="A14" s="3">
        <v>378</v>
      </c>
      <c t="n" r="B14" s="7">
        <v>4727</v>
      </c>
      <c t="n" r="D14" s="7">
        <v>4493</v>
      </c>
      <c t="n" r="F14" s="7">
        <v>13596</v>
      </c>
      <c t="n" r="G14" s="7">
        <v>12701</v>
      </c>
    </row>
    <row spans="1:7" r="15">
      <c t="s" r="A15" s="3">
        <v>379</v>
      </c>
      <c t="s" r="B15" s="3">
        <v>54</v>
      </c>
      <c t="s" r="C15" s="3">
        <v>380</v>
      </c>
      <c t="s" r="D15" s="3">
        <v>54</v>
      </c>
      <c t="s" r="E15" s="3">
        <v>380</v>
      </c>
      <c t="s" r="F15" s="3">
        <v>54</v>
      </c>
      <c t="s" r="G15" s="3">
        <v>54</v>
      </c>
    </row>
    <row spans="1:7" r="16">
      <c t="s" r="A16" s="3">
        <v>79</v>
      </c>
      <c t="s" r="B16" s="3">
        <v>54</v>
      </c>
      <c t="s" r="D16" s="3">
        <v>54</v>
      </c>
      <c t="s" r="F16" s="3">
        <v>54</v>
      </c>
      <c t="s" r="G16" s="3">
        <v>54</v>
      </c>
    </row>
    <row spans="1:7" r="17">
      <c t="s" r="A17" s="3">
        <v>382</v>
      </c>
    </row>
    <row spans="1:7" r="18">
      <c t="s" r="A18" s="3">
        <v>69</v>
      </c>
      <c t="n" r="B18" s="7">
        <v>2595</v>
      </c>
      <c t="n" r="D18" s="7">
        <v>2650</v>
      </c>
      <c t="n" r="F18" s="7">
        <v>7412</v>
      </c>
      <c t="n" r="G18" s="7">
        <v>7982</v>
      </c>
    </row>
    <row spans="1:7" r="19">
      <c t="s" r="A19" s="3">
        <v>71</v>
      </c>
      <c t="n" r="B19" s="5">
        <v>1254</v>
      </c>
      <c t="n" r="D19" s="5">
        <v>1446</v>
      </c>
      <c t="n" r="F19" s="5">
        <v>3246</v>
      </c>
      <c t="n" r="G19" s="5">
        <v>4057</v>
      </c>
    </row>
    <row spans="1:7" r="20">
      <c t="s" r="A20" s="3">
        <v>377</v>
      </c>
      <c t="n" r="B20" s="5">
        <v>132</v>
      </c>
      <c t="n" r="D20" s="5">
        <v>488</v>
      </c>
      <c t="n" r="F20" s="5">
        <v>1098</v>
      </c>
      <c t="n" r="G20" s="5">
        <v>1318</v>
      </c>
    </row>
    <row spans="1:7" r="21">
      <c t="s" r="A21" s="3">
        <v>378</v>
      </c>
      <c t="n" r="B21" s="7">
        <v>1122</v>
      </c>
      <c t="n" r="D21" s="7">
        <v>958</v>
      </c>
      <c t="n" r="F21" s="7">
        <v>2148</v>
      </c>
      <c t="n" r="G21" s="7">
        <v>2739</v>
      </c>
    </row>
    <row spans="1:7" r="22">
      <c t="s" r="A22" s="3">
        <v>379</v>
      </c>
      <c t="s" r="B22" s="3">
        <v>54</v>
      </c>
      <c t="s" r="C22" s="3">
        <v>380</v>
      </c>
      <c t="s" r="D22" s="3">
        <v>54</v>
      </c>
      <c t="s" r="E22" s="3">
        <v>380</v>
      </c>
      <c t="s" r="F22" s="3">
        <v>54</v>
      </c>
      <c t="s" r="G22" s="3">
        <v>54</v>
      </c>
    </row>
    <row spans="1:7" r="23">
      <c t="s" r="A23" s="3">
        <v>79</v>
      </c>
      <c t="s" r="B23" s="3">
        <v>54</v>
      </c>
      <c t="s" r="D23" s="3">
        <v>54</v>
      </c>
      <c t="s" r="F23" s="3">
        <v>54</v>
      </c>
      <c t="s" r="G23" s="3">
        <v>54</v>
      </c>
    </row>
    <row spans="1:7" r="24">
      <c t="s" r="A24" s="3">
        <v>383</v>
      </c>
    </row>
    <row spans="1:7" r="25">
      <c t="s" r="A25" s="3">
        <v>69</v>
      </c>
      <c t="n" r="B25" s="7">
        <v>1239</v>
      </c>
      <c t="n" r="F25" s="7">
        <v>3079</v>
      </c>
    </row>
    <row spans="1:7" r="26">
      <c t="s" r="A26" s="3">
        <v>71</v>
      </c>
      <c t="n" r="B26" s="5">
        <v>575</v>
      </c>
      <c t="n" r="F26" s="5">
        <v>1443</v>
      </c>
    </row>
    <row spans="1:7" r="27">
      <c t="s" r="A27" s="3">
        <v>377</v>
      </c>
      <c t="n" r="B27" s="5">
        <v>96</v>
      </c>
      <c t="n" r="F27" s="5">
        <v>159</v>
      </c>
    </row>
    <row spans="1:7" r="28">
      <c t="s" r="A28" s="3">
        <v>378</v>
      </c>
      <c t="n" r="B28" s="7">
        <v>479</v>
      </c>
      <c t="n" r="F28" s="7">
        <v>1284</v>
      </c>
    </row>
    <row spans="1:7" r="29">
      <c t="s" r="A29" s="3">
        <v>379</v>
      </c>
      <c t="s" r="B29" s="3">
        <v>54</v>
      </c>
      <c t="s" r="C29" s="3">
        <v>380</v>
      </c>
      <c t="s" r="D29" s="3">
        <v>54</v>
      </c>
      <c t="s" r="E29" s="3">
        <v>380</v>
      </c>
      <c t="s" r="F29" s="3">
        <v>54</v>
      </c>
      <c t="s" r="G29" s="3">
        <v>54</v>
      </c>
    </row>
    <row spans="1:7" r="30">
      <c t="s" r="A30" s="3">
        <v>79</v>
      </c>
      <c t="s" r="B30" s="3">
        <v>54</v>
      </c>
      <c t="s" r="D30" s="3">
        <v>54</v>
      </c>
      <c t="s" r="F30" s="3">
        <v>54</v>
      </c>
      <c t="s" r="G30" s="3">
        <v>54</v>
      </c>
    </row>
    <row spans="1:7" r="31">
      <c t="s" r="A31" s="3">
        <v>69</v>
      </c>
      <c t="n" r="B31" s="7">
        <v>19913</v>
      </c>
      <c t="n" r="D31" s="7">
        <v>17830</v>
      </c>
      <c t="n" r="F31" s="7">
        <v>59847</v>
      </c>
      <c t="n" r="G31" s="7">
        <v>52770</v>
      </c>
    </row>
    <row spans="1:7" r="32">
      <c t="s" r="A32" s="3">
        <v>71</v>
      </c>
      <c t="n" r="B32" s="5">
        <v>12209</v>
      </c>
      <c t="n" r="D32" s="5">
        <v>11052</v>
      </c>
      <c t="n" r="F32" s="5">
        <v>36417</v>
      </c>
      <c t="n" r="G32" s="5">
        <v>31880</v>
      </c>
    </row>
    <row spans="1:7" r="33">
      <c t="s" r="A33" s="3">
        <v>377</v>
      </c>
      <c t="n" r="B33" s="5">
        <v>1517</v>
      </c>
      <c t="n" r="D33" s="5">
        <v>1772</v>
      </c>
      <c t="n" r="F33" s="5">
        <v>5604</v>
      </c>
      <c t="n" r="G33" s="5">
        <v>5177</v>
      </c>
    </row>
    <row spans="1:7" r="34">
      <c t="s" r="A34" s="3">
        <v>378</v>
      </c>
      <c t="n" r="B34" s="5">
        <v>10692</v>
      </c>
      <c t="n" r="D34" s="5">
        <v>9280</v>
      </c>
      <c t="n" r="F34" s="5">
        <v>30813</v>
      </c>
      <c t="n" r="G34" s="5">
        <v>26703</v>
      </c>
    </row>
    <row spans="1:7" r="35">
      <c t="s" r="A35" s="3">
        <v>379</v>
      </c>
      <c t="n" r="B35" s="5">
        <v>-7241</v>
      </c>
      <c t="s" r="C35" s="3">
        <v>380</v>
      </c>
      <c t="n" r="D35" s="5">
        <v>-5567</v>
      </c>
      <c t="s" r="E35" s="3">
        <v>380</v>
      </c>
      <c t="n" r="F35" s="5">
        <v>-21043</v>
      </c>
      <c t="n" r="G35" s="5">
        <v>-15354</v>
      </c>
    </row>
    <row spans="1:7" r="36">
      <c t="s" r="A36" s="3">
        <v>79</v>
      </c>
      <c t="n" r="B36" s="7">
        <v>3451</v>
      </c>
      <c t="n" r="D36" s="7">
        <v>3713</v>
      </c>
      <c t="n" r="F36" s="7">
        <v>9770</v>
      </c>
      <c t="n" r="G36" s="7">
        <v>11349</v>
      </c>
    </row>
    <row spans="1:7" r="37">
      <c t="n" r="A37"/>
    </row>
    <row spans="1:7" r="38">
      <c t="s" r="A38" s="3">
        <v>380</v>
      </c>
      <c t="s" r="B38" s="3">
        <v>384</v>
      </c>
    </row>
  </sheetData>
  <mergeCells count="7">
    <mergeCell ref="A1:A2"/>
    <mergeCell ref="B1:E1"/>
    <mergeCell ref="F1:G1"/>
    <mergeCell ref="B2:C2"/>
    <mergeCell ref="D2:E2"/>
    <mergeCell ref="A37:G37"/>
    <mergeCell ref="B38:G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29</v>
      </c>
    </row>
    <row spans="1:3" r="2">
      <c t="s" r="A2" s="3">
        <v>376</v>
      </c>
    </row>
    <row spans="1:3" r="3">
      <c t="s" r="A3" s="3">
        <v>386</v>
      </c>
      <c t="n" r="B3" s="7">
        <v>54285</v>
      </c>
      <c t="n" r="C3" s="7">
        <v>36304</v>
      </c>
    </row>
    <row spans="1:3" r="4">
      <c t="s" r="A4" s="3">
        <v>381</v>
      </c>
    </row>
    <row spans="1:3" r="5">
      <c t="s" r="A5" s="3">
        <v>386</v>
      </c>
      <c t="n" r="B5" s="5">
        <v>50436</v>
      </c>
      <c t="n" r="C5" s="5">
        <v>44401</v>
      </c>
    </row>
    <row spans="1:3" r="6">
      <c t="s" r="A6" s="3">
        <v>382</v>
      </c>
    </row>
    <row spans="1:3" r="7">
      <c t="s" r="A7" s="3">
        <v>386</v>
      </c>
      <c t="n" r="B7" s="5">
        <v>25965</v>
      </c>
      <c t="n" r="C7" s="5">
        <v>31558</v>
      </c>
    </row>
    <row spans="1:3" r="8">
      <c t="s" r="A8" s="3">
        <v>383</v>
      </c>
    </row>
    <row spans="1:3" r="9">
      <c t="s" r="A9" s="3">
        <v>386</v>
      </c>
      <c t="n" r="B9" s="5">
        <v>18182</v>
      </c>
    </row>
    <row spans="1:3" r="10">
      <c t="s" r="A10" s="3">
        <v>387</v>
      </c>
    </row>
    <row spans="1:3" r="11">
      <c t="s" r="A11" s="3">
        <v>386</v>
      </c>
      <c t="n" r="B11" s="5">
        <v>6813</v>
      </c>
      <c t="n" r="C11" s="5">
        <v>5057</v>
      </c>
    </row>
    <row spans="1:3" r="12">
      <c t="s" r="A12" s="3">
        <v>386</v>
      </c>
      <c t="n" r="B12" s="7">
        <v>155116</v>
      </c>
      <c t="n" r="C12" s="7">
        <v>1173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8</v>
      </c>
      <c t="s" r="B1" s="2">
        <v>67</v>
      </c>
      <c t="s" r="D1" s="2">
        <v>1</v>
      </c>
    </row>
    <row spans="1:5" r="2">
      <c t="s" r="B2" s="2">
        <v>2</v>
      </c>
      <c t="s" r="C2" s="2">
        <v>68</v>
      </c>
      <c t="s" r="D2" s="2">
        <v>2</v>
      </c>
      <c t="s" r="E2" s="2">
        <v>68</v>
      </c>
    </row>
    <row spans="1:5" r="3">
      <c t="s" r="A3" s="3">
        <v>389</v>
      </c>
    </row>
    <row spans="1:5" r="4">
      <c t="s" r="A4" s="3">
        <v>69</v>
      </c>
      <c t="n" r="B4" s="7">
        <v>12787</v>
      </c>
      <c t="n" r="C4" s="7">
        <v>11423</v>
      </c>
      <c t="n" r="D4" s="7">
        <v>37510</v>
      </c>
      <c t="n" r="E4" s="7">
        <v>29612</v>
      </c>
    </row>
    <row spans="1:5" r="5">
      <c t="s" r="A5" s="3">
        <v>390</v>
      </c>
    </row>
    <row spans="1:5" r="6">
      <c t="s" r="A6" s="3">
        <v>69</v>
      </c>
      <c t="n" r="B6" s="5">
        <v>7126</v>
      </c>
      <c t="n" r="C6" s="5">
        <v>6407</v>
      </c>
      <c t="n" r="D6" s="5">
        <v>22337</v>
      </c>
      <c t="n" r="E6" s="5">
        <v>23158</v>
      </c>
    </row>
    <row spans="1:5" r="7">
      <c t="s" r="A7" s="3">
        <v>69</v>
      </c>
      <c t="n" r="B7" s="7">
        <v>19913</v>
      </c>
      <c t="n" r="C7" s="7">
        <v>17830</v>
      </c>
      <c t="n" r="D7" s="7">
        <v>59847</v>
      </c>
      <c t="n" r="E7" s="7">
        <v>527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1</v>
      </c>
      <c t="s" r="B1" s="2">
        <v>67</v>
      </c>
      <c t="s" r="D1" s="2">
        <v>1</v>
      </c>
    </row>
    <row spans="1:5" r="2">
      <c t="s" r="B2" s="2">
        <v>2</v>
      </c>
      <c t="s" r="C2" s="2">
        <v>68</v>
      </c>
      <c t="s" r="D2" s="2">
        <v>2</v>
      </c>
      <c t="s" r="E2" s="2">
        <v>68</v>
      </c>
    </row>
    <row spans="1:5" r="3">
      <c t="s" r="A3" s="3">
        <v>392</v>
      </c>
    </row>
    <row spans="1:5" r="4">
      <c t="s" r="A4" s="3">
        <v>393</v>
      </c>
      <c t="s" r="D4" s="3">
        <v>394</v>
      </c>
    </row>
    <row spans="1:5" r="5">
      <c t="s" r="A5" s="3">
        <v>395</v>
      </c>
    </row>
    <row spans="1:5" r="6">
      <c t="s" r="A6" s="3">
        <v>393</v>
      </c>
      <c t="s" r="D6" s="3">
        <v>396</v>
      </c>
    </row>
    <row spans="1:5" r="7">
      <c t="s" r="A7" s="3">
        <v>397</v>
      </c>
      <c t="s" r="B7" s="3">
        <v>398</v>
      </c>
      <c t="s" r="D7" s="3">
        <v>398</v>
      </c>
    </row>
    <row spans="1:5" r="8">
      <c t="s" r="A8" s="3">
        <v>393</v>
      </c>
      <c t="s" r="B8" s="3">
        <v>399</v>
      </c>
      <c t="s" r="C8" s="3">
        <v>400</v>
      </c>
      <c t="s" r="D8" s="3">
        <v>401</v>
      </c>
      <c t="s" r="E8" s="3">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spans="1:2" r="1">
      <c t="s" r="A1" s="1">
        <v>402</v>
      </c>
      <c t="s" r="B1" s="2">
        <v>199</v>
      </c>
    </row>
    <row spans="1:2" r="2">
      <c t="s" r="B2" s="2">
        <v>403</v>
      </c>
    </row>
    <row spans="1:2" r="3">
      <c t="s" r="A3" s="3">
        <v>404</v>
      </c>
    </row>
    <row spans="1:2" r="4">
      <c t="s" r="A4" s="3">
        <v>405</v>
      </c>
      <c t="n" r="B4" s="8">
        <v>0.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v>
      </c>
      <c t="s" r="B1" s="2">
        <v>67</v>
      </c>
      <c t="s" r="D1" s="2">
        <v>1</v>
      </c>
    </row>
    <row spans="1:5" r="2">
      <c t="s" r="B2" s="2">
        <v>2</v>
      </c>
      <c t="s" r="C2" s="2">
        <v>68</v>
      </c>
      <c t="s" r="D2" s="2">
        <v>2</v>
      </c>
      <c t="s" r="E2" s="2">
        <v>68</v>
      </c>
    </row>
    <row spans="1:5" r="3">
      <c t="s" r="A3" s="3">
        <v>89</v>
      </c>
      <c t="n" r="B3" s="7">
        <v>2361</v>
      </c>
      <c t="n" r="C3" s="7">
        <v>2403</v>
      </c>
      <c t="n" r="D3" s="7">
        <v>6419</v>
      </c>
      <c t="n" r="E3" s="7">
        <v>7344</v>
      </c>
    </row>
    <row spans="1:5" r="4">
      <c t="s" r="A4" s="6">
        <v>90</v>
      </c>
    </row>
    <row spans="1:5" r="5">
      <c t="s" r="A5" s="3">
        <v>91</v>
      </c>
      <c t="n" r="B5" s="5">
        <v>-1847</v>
      </c>
      <c t="n" r="C5" s="5">
        <v>-250</v>
      </c>
      <c t="n" r="D5" s="5">
        <v>-1216</v>
      </c>
      <c t="n" r="E5" s="5">
        <v>-250</v>
      </c>
    </row>
    <row spans="1:5" r="6">
      <c t="s" r="A6" s="3">
        <v>92</v>
      </c>
      <c t="n" r="B6" s="7">
        <v>514</v>
      </c>
      <c t="n" r="C6" s="7">
        <v>2153</v>
      </c>
      <c t="n" r="D6" s="7">
        <v>5203</v>
      </c>
      <c t="n" r="E6" s="7">
        <v>70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8</v>
      </c>
    </row>
    <row spans="1:3" r="3">
      <c t="s" r="A3" s="6">
        <v>94</v>
      </c>
    </row>
    <row spans="1:3" r="4">
      <c t="s" r="A4" s="3">
        <v>81</v>
      </c>
      <c t="n" r="B4" s="7">
        <v>6419</v>
      </c>
      <c t="n" r="C4" s="7">
        <v>7344</v>
      </c>
    </row>
    <row spans="1:3" r="5">
      <c t="s" r="A5" s="3">
        <v>95</v>
      </c>
      <c t="n" r="B5" s="5">
        <v>5207</v>
      </c>
      <c t="n" r="C5" s="5">
        <v>4162</v>
      </c>
    </row>
    <row spans="1:3" r="6">
      <c t="s" r="A6" s="3">
        <v>96</v>
      </c>
      <c t="n" r="B6" s="7">
        <v>1001</v>
      </c>
      <c t="n" r="C6" s="5">
        <v>776</v>
      </c>
    </row>
    <row spans="1:3" r="7">
      <c t="s" r="A7" s="3">
        <v>97</v>
      </c>
      <c t="s" r="B7" s="3">
        <v>54</v>
      </c>
      <c t="n" r="C7" s="7">
        <v>16</v>
      </c>
    </row>
    <row spans="1:3" r="8">
      <c t="s" r="A8" s="3">
        <v>35</v>
      </c>
      <c t="n" r="B8" s="7">
        <v>128</v>
      </c>
      <c t="s" r="C8" s="3">
        <v>54</v>
      </c>
    </row>
    <row spans="1:3" r="9">
      <c t="s" r="A9" s="3">
        <v>98</v>
      </c>
      <c t="n" r="B9" s="5">
        <v>85</v>
      </c>
      <c t="n" r="C9" s="7">
        <v>-169</v>
      </c>
    </row>
    <row spans="1:3" r="10">
      <c t="s" r="A10" s="6">
        <v>99</v>
      </c>
    </row>
    <row spans="1:3" r="11">
      <c t="s" r="A11" s="3">
        <v>32</v>
      </c>
      <c t="n" r="B11" s="5">
        <v>72</v>
      </c>
      <c t="n" r="C11" s="5">
        <v>-1994</v>
      </c>
    </row>
    <row spans="1:3" r="12">
      <c t="s" r="A12" s="3">
        <v>33</v>
      </c>
      <c t="n" r="B12" s="5">
        <v>-1901</v>
      </c>
      <c t="n" r="C12" s="5">
        <v>-3340</v>
      </c>
    </row>
    <row spans="1:3" r="13">
      <c t="s" r="A13" s="3">
        <v>34</v>
      </c>
      <c t="n" r="B13" s="5">
        <v>40</v>
      </c>
      <c t="n" r="C13" s="5">
        <v>538</v>
      </c>
    </row>
    <row spans="1:3" r="14">
      <c t="s" r="A14" s="3">
        <v>42</v>
      </c>
      <c t="n" r="B14" s="5">
        <v>80</v>
      </c>
      <c t="n" r="C14" s="5">
        <v>747</v>
      </c>
    </row>
    <row spans="1:3" r="15">
      <c t="s" r="A15" s="3">
        <v>100</v>
      </c>
      <c t="n" r="B15" s="5">
        <v>710</v>
      </c>
      <c t="n" r="C15" s="5">
        <v>-1439</v>
      </c>
    </row>
    <row spans="1:3" r="16">
      <c t="s" r="A16" s="3">
        <v>44</v>
      </c>
      <c t="n" r="B16" s="5">
        <v>-118</v>
      </c>
      <c t="n" r="C16" s="7">
        <v>-465</v>
      </c>
    </row>
    <row spans="1:3" r="17">
      <c t="s" r="A17" s="3">
        <v>51</v>
      </c>
      <c t="n" r="B17" s="5">
        <v>-1770</v>
      </c>
      <c t="s" r="C17" s="3">
        <v>54</v>
      </c>
    </row>
    <row spans="1:3" r="18">
      <c t="s" r="A18" s="3">
        <v>101</v>
      </c>
      <c t="n" r="B18" s="5">
        <v>9953</v>
      </c>
      <c t="n" r="C18" s="7">
        <v>6176</v>
      </c>
    </row>
    <row spans="1:3" r="19">
      <c t="s" r="A19" s="6">
        <v>102</v>
      </c>
    </row>
    <row spans="1:3" r="20">
      <c t="s" r="A20" s="3">
        <v>103</v>
      </c>
      <c t="n" r="B20" s="5">
        <v>-23199</v>
      </c>
      <c t="n" r="C20" s="5">
        <v>-19050</v>
      </c>
    </row>
    <row spans="1:3" r="21">
      <c t="s" r="A21" s="3">
        <v>104</v>
      </c>
      <c t="n" r="B21" s="5">
        <v>-6291</v>
      </c>
      <c t="n" r="C21" s="5">
        <v>-2212</v>
      </c>
    </row>
    <row spans="1:3" r="22">
      <c t="s" r="A22" s="3">
        <v>105</v>
      </c>
      <c t="n" r="B22" s="5">
        <v>-29490</v>
      </c>
      <c t="n" r="C22" s="5">
        <v>-21262</v>
      </c>
    </row>
    <row spans="1:3" r="23">
      <c t="s" r="A23" s="6">
        <v>106</v>
      </c>
    </row>
    <row spans="1:3" r="24">
      <c t="s" r="A24" s="3">
        <v>107</v>
      </c>
      <c t="n" r="B24" s="5">
        <v>25000</v>
      </c>
      <c t="n" r="C24" s="5">
        <v>23000</v>
      </c>
    </row>
    <row spans="1:3" r="25">
      <c t="s" r="A25" s="3">
        <v>108</v>
      </c>
      <c t="n" r="B25" s="5">
        <v>-4250</v>
      </c>
      <c t="n" r="C25" s="5">
        <v>-11500</v>
      </c>
    </row>
    <row spans="1:3" r="26">
      <c t="s" r="A26" s="3">
        <v>109</v>
      </c>
      <c t="n" r="B26" s="5">
        <v>-1724</v>
      </c>
      <c t="n" r="C26" s="5">
        <v>-1618</v>
      </c>
    </row>
    <row spans="1:3" r="27">
      <c t="s" r="A27" s="3">
        <v>110</v>
      </c>
      <c t="n" r="B27" s="5">
        <v>1800</v>
      </c>
      <c t="n" r="C27" s="5">
        <v>1137</v>
      </c>
    </row>
    <row spans="1:3" r="28">
      <c t="s" r="A28" s="3">
        <v>111</v>
      </c>
      <c t="n" r="B28" s="5">
        <v>20826</v>
      </c>
      <c t="n" r="C28" s="5">
        <v>11019</v>
      </c>
    </row>
    <row spans="1:3" r="29">
      <c t="s" r="A29" s="3">
        <v>112</v>
      </c>
      <c t="n" r="B29" s="5">
        <v>-51</v>
      </c>
      <c t="n" r="C29" s="5">
        <v>-81</v>
      </c>
    </row>
    <row spans="1:3" r="30">
      <c t="s" r="A30" s="3">
        <v>113</v>
      </c>
      <c t="n" r="B30" s="5">
        <v>1238</v>
      </c>
      <c t="n" r="C30" s="5">
        <v>-4148</v>
      </c>
    </row>
    <row spans="1:3" r="31">
      <c t="s" r="A31" s="3">
        <v>114</v>
      </c>
      <c t="n" r="B31" s="5">
        <v>2034</v>
      </c>
      <c t="n" r="C31" s="5">
        <v>5575</v>
      </c>
    </row>
    <row spans="1:3" r="32">
      <c t="s" r="A32" s="3">
        <v>115</v>
      </c>
      <c t="n" r="B32" s="5">
        <v>3272</v>
      </c>
      <c t="n" r="C32" s="5">
        <v>1427</v>
      </c>
    </row>
    <row spans="1:3" r="33">
      <c t="s" r="A33" s="6">
        <v>116</v>
      </c>
    </row>
    <row spans="1:3" r="34">
      <c t="s" r="A34" s="3">
        <v>80</v>
      </c>
      <c t="n" r="B34" s="5">
        <v>3375</v>
      </c>
      <c t="n" r="C34" s="5">
        <v>2789</v>
      </c>
    </row>
    <row spans="1:3" r="35">
      <c t="s" r="A35" s="3">
        <v>117</v>
      </c>
      <c t="n" r="B35" s="5">
        <v>563</v>
      </c>
      <c t="n" r="C35" s="5">
        <v>354</v>
      </c>
    </row>
    <row spans="1:3" r="36">
      <c t="s" r="A36" s="6">
        <v>118</v>
      </c>
    </row>
    <row spans="1:3" r="37">
      <c t="s" r="A37" s="3">
        <v>119</v>
      </c>
      <c t="n" r="C37" s="5">
        <v>24</v>
      </c>
    </row>
    <row spans="1:3" r="38">
      <c t="s" r="A38" s="3">
        <v>120</v>
      </c>
      <c t="n" r="B38" s="7">
        <v>9541</v>
      </c>
      <c t="n" r="C38" s="7">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v>
      </c>
    </row>
    <row spans="1:2" r="3">
      <c t="s" r="A3" s="6">
        <v>122</v>
      </c>
    </row>
    <row spans="1:2" r="4">
      <c t="s" r="A4" s="3">
        <v>123</v>
      </c>
      <c t="s" r="B4" s="3">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25</v>
      </c>
      <c t="s" r="B1" s="2">
        <v>1</v>
      </c>
    </row>
    <row spans="1:2" r="2">
      <c t="s" r="B2" s="2">
        <v>2</v>
      </c>
    </row>
    <row spans="1:2" r="3">
      <c t="s" r="A3" s="6">
        <v>122</v>
      </c>
    </row>
    <row spans="1:2" r="4">
      <c t="s" r="A4" s="3">
        <v>126</v>
      </c>
      <c t="s" r="B4" s="3">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8</v>
      </c>
      <c t="s" r="B1" s="2">
        <v>1</v>
      </c>
    </row>
    <row spans="1:2" r="2">
      <c t="s" r="B2" s="2">
        <v>2</v>
      </c>
    </row>
    <row spans="1:2" r="3">
      <c t="s" r="A3" s="6">
        <v>122</v>
      </c>
    </row>
    <row spans="1:2" r="4">
      <c t="s" r="A4" s="3">
        <v>129</v>
      </c>
      <c t="s" r="B4" s="3">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Description of Busines</vt:lpstr>
      <vt:lpstr>Note 2 - Acquisitions and Dispo</vt:lpstr>
      <vt:lpstr>Note 3 - Inventories</vt:lpstr>
      <vt:lpstr>Note 4 - Long-term Debt</vt:lpstr>
      <vt:lpstr>Note 5 - Stock-based Compensati</vt:lpstr>
      <vt:lpstr>Note 6 - Net Income Per Share</vt:lpstr>
      <vt:lpstr>Note 7 - Commitments and Contin</vt:lpstr>
      <vt:lpstr>Note 8 - Comprehensive Income</vt:lpstr>
      <vt:lpstr>Note 9 - Segment Information</vt:lpstr>
      <vt:lpstr>Note 10 - Income Taxes</vt:lpstr>
      <vt:lpstr>Note 11 - Subsequent Event</vt:lpstr>
      <vt:lpstr>Significant Accounting Policies</vt:lpstr>
      <vt:lpstr>Note 2 - Acquisitions and Dis19</vt:lpstr>
      <vt:lpstr>Note 3 - Inventories (Tables)</vt:lpstr>
      <vt:lpstr>Note 4 - Long-term Debt (Tables</vt:lpstr>
      <vt:lpstr>Note 5 - Stock-based Compensa22</vt:lpstr>
      <vt:lpstr>Note 6 - Net Income Per Share (</vt:lpstr>
      <vt:lpstr>Note 8 - Comprehensive Income (</vt:lpstr>
      <vt:lpstr>Note 9 - Segment Information (T</vt:lpstr>
      <vt:lpstr>Note 1 - Description of Busin26</vt:lpstr>
      <vt:lpstr>Note 2 - Acquisitions and Dis27</vt:lpstr>
      <vt:lpstr>Note 2 - Acquisitions and Dis28</vt:lpstr>
      <vt:lpstr>Note 2 - Acquisitions and Dis29</vt:lpstr>
      <vt:lpstr>Note 3 - Inventories - Summary </vt:lpstr>
      <vt:lpstr>Note 4 - Long-term Debt (Detail</vt:lpstr>
      <vt:lpstr>Note 4 - Long-Term Debt - Long-</vt:lpstr>
      <vt:lpstr>Note 4 - Long-Term Debt - Lon33</vt:lpstr>
      <vt:lpstr>Note 4 - Long-Term Debt - Futur</vt:lpstr>
      <vt:lpstr>Note 5 - Stock-based Compensa35</vt:lpstr>
      <vt:lpstr>Note 5 - Stock-Based Compensa36</vt:lpstr>
      <vt:lpstr>Note 5 - Stock-Based Compensa37</vt:lpstr>
      <vt:lpstr>Note 5 - Stock-Based Compensa38</vt:lpstr>
      <vt:lpstr>Note 6 - Net Income Per Share39</vt:lpstr>
      <vt:lpstr>Note 6 - Net Income Per Share -</vt:lpstr>
      <vt:lpstr>Note 7 - Commitments and Cont41</vt:lpstr>
      <vt:lpstr>Note 8 - Comprehensive Income -</vt:lpstr>
      <vt:lpstr>Note 9 - Segment Information (D</vt:lpstr>
      <vt:lpstr>Note 9 - Segment Information - </vt:lpstr>
      <vt:lpstr>Note 9 - Segment Information 45</vt:lpstr>
      <vt:lpstr>Note 9 - Segment Information 46</vt:lpstr>
      <vt:lpstr>Note 10 - Income Taxes (Details</vt:lpstr>
      <vt:lpstr>Note 1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08:04:43Z</dcterms:created>
  <dcterms:modified xmlns:dcterms="http://purl.org/dc/terms/" xmlns:xsi="http://www.w3.org/2001/XMLSchema-instance" xsi:type="dcterms:W3CDTF">2016-02-04T08:04:43Z</dcterms:modified>
  <dc:title xmlns:dc="http://purl.org/dc/elements/1.1/">Untitled</dc:title>
  <dc:description xmlns:dc="http://purl.org/dc/elements/1.1/"/>
  <dc:subject xmlns:dc="http://purl.org/dc/elements/1.1/"/>
  <cp:keywords/>
  <cp:category/>
</cp:coreProperties>
</file>